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ALS AND OTHER PAYABLES" sheetId="15" state="visible" r:id="rId15"/>
    <sheet xmlns:r="http://schemas.openxmlformats.org/officeDocument/2006/relationships" name="BALANCES WITH RELATED PARTIES" sheetId="16" state="visible" r:id="rId16"/>
    <sheet xmlns:r="http://schemas.openxmlformats.org/officeDocument/2006/relationships" name="INCOME TAXES" sheetId="17" state="visible" r:id="rId17"/>
    <sheet xmlns:r="http://schemas.openxmlformats.org/officeDocument/2006/relationships" name="CHINA CONTRIBUTION PLAN" sheetId="18" state="visible" r:id="rId18"/>
    <sheet xmlns:r="http://schemas.openxmlformats.org/officeDocument/2006/relationships" name="OPERATING LEASE" sheetId="19" state="visible" r:id="rId19"/>
    <sheet xmlns:r="http://schemas.openxmlformats.org/officeDocument/2006/relationships" name="CONCENTRATIONS AND CREDIT RISK"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ACCOUNTS RECEIVABLE, NET (Table" sheetId="26" state="visible" r:id="rId26"/>
    <sheet xmlns:r="http://schemas.openxmlformats.org/officeDocument/2006/relationships" name="PREPAYMENTS AND OTHER RECEIVA_2" sheetId="27" state="visible" r:id="rId27"/>
    <sheet xmlns:r="http://schemas.openxmlformats.org/officeDocument/2006/relationships" name="EQUIPMENT, NET (Tables)"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ACCRUALS AND OTHER PAYABLES (Ta" sheetId="31" state="visible" r:id="rId31"/>
    <sheet xmlns:r="http://schemas.openxmlformats.org/officeDocument/2006/relationships" name="BALANCES WITH RELATED PARTIES (" sheetId="32" state="visible" r:id="rId32"/>
    <sheet xmlns:r="http://schemas.openxmlformats.org/officeDocument/2006/relationships" name="INCOME TAXES (Tables)" sheetId="33" state="visible" r:id="rId33"/>
    <sheet xmlns:r="http://schemas.openxmlformats.org/officeDocument/2006/relationships" name="OPERATING LEASE (Tables)" sheetId="34" state="visible" r:id="rId34"/>
    <sheet xmlns:r="http://schemas.openxmlformats.org/officeDocument/2006/relationships" name="SEGMENT REPORTING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PREPAYMENTS AND OTHER RECEIVA_3" sheetId="50" state="visible" r:id="rId50"/>
    <sheet xmlns:r="http://schemas.openxmlformats.org/officeDocument/2006/relationships" name="EQUIPMENT, NET (Details)" sheetId="51" state="visible" r:id="rId51"/>
    <sheet xmlns:r="http://schemas.openxmlformats.org/officeDocument/2006/relationships" name="EQUIPMENT, NET (Details) - Prop"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GOODWILL (Details)" sheetId="55" state="visible" r:id="rId55"/>
    <sheet xmlns:r="http://schemas.openxmlformats.org/officeDocument/2006/relationships" name="GOODWILL (Details) - Schedule o" sheetId="56" state="visible" r:id="rId56"/>
    <sheet xmlns:r="http://schemas.openxmlformats.org/officeDocument/2006/relationships" name="ACCRUALS AND OTHER PAYABLES (De" sheetId="57" state="visible" r:id="rId57"/>
    <sheet xmlns:r="http://schemas.openxmlformats.org/officeDocument/2006/relationships" name="ACCRUALS AND OTHER PAYABLES (_2" sheetId="58" state="visible" r:id="rId58"/>
    <sheet xmlns:r="http://schemas.openxmlformats.org/officeDocument/2006/relationships" name="BALANCES WITH RELATED PARTIES_2" sheetId="59" state="visible" r:id="rId59"/>
    <sheet xmlns:r="http://schemas.openxmlformats.org/officeDocument/2006/relationships" name="BALANCES WITH RELATED PARTIES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CHINA CONTRIBUTION PLAN (Detail" sheetId="64" state="visible" r:id="rId64"/>
    <sheet xmlns:r="http://schemas.openxmlformats.org/officeDocument/2006/relationships" name="OPERATING LEASE (Details)" sheetId="65" state="visible" r:id="rId65"/>
    <sheet xmlns:r="http://schemas.openxmlformats.org/officeDocument/2006/relationships" name="OPERATING LEASE (Details) - Les" sheetId="66" state="visible" r:id="rId66"/>
    <sheet xmlns:r="http://schemas.openxmlformats.org/officeDocument/2006/relationships" name="OPERATING LEASE (Details) - Lea" sheetId="67" state="visible" r:id="rId67"/>
    <sheet xmlns:r="http://schemas.openxmlformats.org/officeDocument/2006/relationships" name="OPERATING LEASE (Details) - L_2" sheetId="68" state="visible" r:id="rId68"/>
    <sheet xmlns:r="http://schemas.openxmlformats.org/officeDocument/2006/relationships" name="OPERATING LEASE (Details) - Sch" sheetId="69" state="visible" r:id="rId69"/>
    <sheet xmlns:r="http://schemas.openxmlformats.org/officeDocument/2006/relationships" name="CONCENTRATIONS AND CREDIT RISK " sheetId="70" state="visible" r:id="rId70"/>
    <sheet xmlns:r="http://schemas.openxmlformats.org/officeDocument/2006/relationships" name="SEGMENT REPORTING (Details)" sheetId="71" state="visible" r:id="rId71"/>
    <sheet xmlns:r="http://schemas.openxmlformats.org/officeDocument/2006/relationships" name="SEGMENT REPORTING (Details) - S"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9, 2021</t>
        </is>
      </c>
      <c r="D2" s="2" t="inlineStr">
        <is>
          <t>Jun. 30, 2020</t>
        </is>
      </c>
    </row>
    <row r="3">
      <c r="A3" s="3" t="inlineStr">
        <is>
          <t>Document Information Line Items</t>
        </is>
      </c>
    </row>
    <row r="4">
      <c r="A4" s="4" t="inlineStr">
        <is>
          <t>Entity Registrant Name</t>
        </is>
      </c>
      <c r="B4" s="4" t="inlineStr">
        <is>
          <t>Porter Holding International,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08110000</v>
      </c>
    </row>
    <row r="8">
      <c r="A8" s="4" t="inlineStr">
        <is>
          <t>Entity Public Float</t>
        </is>
      </c>
      <c r="D8" s="6" t="n">
        <v>99080000</v>
      </c>
    </row>
    <row r="9">
      <c r="A9" s="4" t="inlineStr">
        <is>
          <t>Amendment Flag</t>
        </is>
      </c>
      <c r="B9" s="4" t="inlineStr">
        <is>
          <t>false</t>
        </is>
      </c>
    </row>
    <row r="10">
      <c r="A10" s="4" t="inlineStr">
        <is>
          <t>Entity Central Index Key</t>
        </is>
      </c>
      <c r="B10" s="4" t="inlineStr">
        <is>
          <t>000160581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4.
ACCOUNTS RECEIVABLE, NET Accounts receivable consist of the following:
December 31, 2020
December 31, 2019
Billed $ 46,303 $ 61,303
Unbilled 3,132 1,021,078
Accounts receivable $ 49,435 $ 1,082,381
Less: allowance for doubtful accounts (30,933
) (3,065
)
$ 18,502 $ 1,079,316 The following table sets forth the movement of allowance for doubtful accounts:
December 31, 2020
December 31, 2019
Beginning $ 3,065 $ -
Additions 1,051,816 476,694
Write off (1,023,948
) (470,696
)
Exchange rate difference - (2,933
)
Balance $ 30,933 $ 3,065 During the year ended December 31, 2020, the Company encountered further uncertainties of collectability due to impact of COVID-19. As such, for the year ended December 31, 2020, the Company wrote off $1,023,948 of uncollectible accounts receivable, which was related to the receivables incurred during the year ended December 31, 2019. The Company assessed that the collectability being not probable and hence provide bad debt provision for majority of receivable from the investment and corporate management consult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RECEIVABLES</t>
        </is>
      </c>
      <c r="B1" s="2" t="inlineStr">
        <is>
          <t>12 Months Ended</t>
        </is>
      </c>
    </row>
    <row r="2">
      <c r="B2" s="2" t="inlineStr">
        <is>
          <t>Dec. 31, 2020</t>
        </is>
      </c>
    </row>
    <row r="3">
      <c r="A3" s="3" t="inlineStr">
        <is>
          <t>Disclosure Text Block Supplement [Abstract]</t>
        </is>
      </c>
    </row>
    <row r="4">
      <c r="A4" s="4" t="inlineStr">
        <is>
          <t>Other Current Assets [Text Block]</t>
        </is>
      </c>
      <c r="B4" s="4" t="inlineStr">
        <is>
          <t>5.
PREPAYMENTS AND OTHER RECEIVABLES Prepayments and other receivables consist of the following:
December 31, 2020
December 31, 2019
Prepayments $ 10,448 $ 53,998
Others 35,867 40,163
$ 46,315 $ 94,161 As of December 31, 2020 and 2019, prepayments mainly represented the prepaid cost of consult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NE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6.
EQUIPMENT, NET Equipment, net consist of the following:
December 31, 2020
December 31, 2019
Office and computer equipment $ 185,009 $ 170,455
Less: Accumulated depreciation (149,130
) (120,519
)
35,879 49,936
Impairment (10,816
) -
Exchange rate difference (629
) -
Net value $ 24,434 $ 49,936 Depreciation expenses charged to the consolidated statements of operations for the years ended December 31, 2020 and 2019 were $19,435 and $19,619, respectively. Gain on disposal of equipment for the year ended December 31, 2020 was nil and loss on disposal of equipment for the year ended December 31, 2019 was $50. As of December 31, 2020 and 2019, $10,816 and nil impairment were recogniz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7.
INTANGIBLE ASSETS, NET Intangible assets, net, consist of the following:
December 31, 2020
December 31, 2019
Software copyright $ - $ 233,560
Domain names and trademarks 42,473 46,158
Intangible asset 42,473 279,718
Less: Accumulated amortization (18,126
) (22,577
)
24,347 257,141
Impairment (23,009
) -
Exchange rate difference (1,338
) -
Net value $ - $ 257,141 Amortization charged to the consolidated statements of operations for the years ended December 31, 2020 and 2019 were $19,192 and $13,512, respectively. As of December 31, 2020 and 2019, $23,009 and nil impairment were recognize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Disclosure Text Block Supplement [Abstract]</t>
        </is>
      </c>
    </row>
    <row r="4">
      <c r="A4" s="4" t="inlineStr">
        <is>
          <t>Goodwill Disclosure [Text Block]</t>
        </is>
      </c>
      <c r="B4" s="4" t="inlineStr">
        <is>
          <t>8.
GOODWILL The changes in the carrying amount of goodwill are as follows:
Maihuolang E-commerce
Balance as of December 31, 2019 $ 34,297
Impairment (34,584
)
Foreign currency translation adjustment 287
Balance as of December 31, 2020 $ - As of December 31, 2020, the Company fully impaired the goodwill of $34,5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ALS AND OTHER PAYABL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9.
ACCRUALS AND OTHER PAYABLES Accruals and other payables consist of the following:
December 31, 2020
December 31, 2019
Salary payables $ 185,396 $ 69,557
Refund to a third party* 306,513 -
Accrued professional fees 33,735 19,778
Accrued rental expenses 155,539 8,868
Others 2,299 22,489
$ 683,482 $ 120,692 *Refund to a third party is resulted from the fact that Henan Longji Real Estate Development Co., Ltd. (“Longji Real Estate”) filed an action against Porter E-Commerce, Zongjian Chen and Xue’an Yan related to a loan of RMB 2 million (approximately $283,082) which occurred before Porter E-Commerce merged with the Company on April 13, 2020.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S WITH RELATED PARTI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10.
BALANCES WITH RELATED PARTIES
Note
December 31, 2020
December 31, 2019
Due from shareholders
Mr. Zongjian Chen and Ms. Xiaomei Xiong (wife of Mr. Zongjian Chen)
(a) $ 306,513 $ -
Mr. Zongjian Chen (brother of Mr. Zonghua Chen) 28,907 -
$ 335,420 $ -
Due to related parties
Mr. Kezhan Ma
(b) $ - $ 1,106
Due to shareholders
Mr. Zonghua Chen (the Company’s Chairman, Chief Executive Officer, Chief Financial Officer and President) $ 2,046,988 $ 1,284,061
Mr. Zongjian Chen (brother of Mr. Zonghua Chen) - 149,090
$ 2,046,988 $ 1,433,151
(a)
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9.
(b)
Mr. Kezhan Ma is a 38% minority shareholder of Maihuolang E-commerce. After Porter E-Commerce transferred its 57% equity interests in Maihuolang E-Commerce to Mr. Kezhan Ma on July 15, 2020, Maihuolang E-Commerce was deconsolidated from the Company and Mr. Kezhan Ma was no longer considered as a related party. All the above balances are due on demand, interest-free and unsecured. The Company used the funds for its operations. For the year ended December 31, 2020, the Company had transactions amounted $3,352,297 from shareholders and $2,815,257 to shareholders, comparing to $7,120,343 from shareholders and $6,905,449 to shareholders for the same period in 2019. For the year ended December 31, 2020, the Company had transactions amounted nil to related parties, comparing to $350,430 to related parties for the same period in 2019. During the year ended December 31, 2019, Mr. Zongjian Chen transferred his creditor's rights to Liaoning Northeast Asia Porter City Investment Limited amounted $512,493 to the Company. As a result, the Company regards this transaction as capital contribution and off-set the amount due to Liaoning Northeast Asia Porter City Investment Limite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11.
INCOME TAXES The Company is subject to income taxes on an entity basis on income arising in or derived from the tax jurisdiction in which each entity is domiciled. The Company is incorporated in the State of Nevada and is subject to the U.S. federal tax and has incurred net operating loss for income tax purposes through December 31, 2020. As of December 31, 2020, future net operating losses of approximately $54,437 from the Company are available to offset future taxable income. Accumulated deficit as of December 31, 2020 and December 31, 2019 was approximately $4.5 million and $2.2 million,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20. PGL is registered as an international business company and is exempted from corporation tax in Seychelles. PPBGL is subject to Hong Kong profits tax rate of 16.5%. For the year ended December 31, 2020, it did not have any assessable profits arising in or derived from Hong Kong and accordingly no provision for Hong Kong profits tax was made. For the year ended December 31, 2020 and 2019, it generated $255,129 net loss and $139,809 of net income, from which nil and $51,350 has been offset by previous losses. PRC Tax The Company’s subsidiary and consolidated VIEs in China are subject to corporate income tax (“CIT”) at 25% for the years ended December 31, 2020 and 2019. As of December 31, 2020, the Company had approximately $3.8 million of net operating loss carried forward from the foreign subsidiaries which will expire in various years through 2025. A reconciliation of the income tax expense determined at the statutory income tax rate to the Company’s income taxes is as follows:
2020
2019
Loss before income taxes $ (2,310,127
) $ (569,593
)
United States statutory income tax rate 21
% 21
%
Income tax (benefit) expense computed at statutory corporate income tax rate (485,126
) (119,615
)
Reconciling items:
Effect of different tax jurisdictions (88,589
) (4,837
)
Non-deductible expenses 345,994 180,870
Change in valuation allowance 227,721 (55,363
)
Income tax expense $ - $ 1,055 The tax effects of temporary differences that give rise to significant portions of the deferred tax assets and liabilities as of December 31, 2020 and 2019 are presented below
December 31,
December 31,
2020
2019
Deferred tax assets:
Net operating loss carryforwards:
- United States of America $ 11,432 $ 9,542
- Hong Kong 44,147 2,504
- PRC 766,306 586,509
821,885 598,555
Less: Valuation allowance (821,885
) (598,555
)
Acquisition/(Disposal):
- PRC (187,240
) 182,849
Less: Valuation allowance 187,240 (182,849
)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NA CONTRIBUTION PLAN</t>
        </is>
      </c>
      <c r="B1" s="2" t="inlineStr">
        <is>
          <t>12 Months Ended</t>
        </is>
      </c>
    </row>
    <row r="2">
      <c r="B2" s="2" t="inlineStr">
        <is>
          <t>Dec. 31, 2020</t>
        </is>
      </c>
    </row>
    <row r="3">
      <c r="A3" s="3" t="inlineStr">
        <is>
          <t>Retirement Benefits [Abstract]</t>
        </is>
      </c>
    </row>
    <row r="4">
      <c r="A4" s="4" t="inlineStr">
        <is>
          <t>Retirement Benefits [Text Block]</t>
        </is>
      </c>
      <c r="B4" s="4" t="inlineStr">
        <is>
          <t>12.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years ended December 31, 2020 and 2019, the Company’s China based subsidiaries and consolidated VIEs contributed a total of $20,644 and $58,953, respectively, to these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t>
        </is>
      </c>
      <c r="B1" s="2" t="inlineStr">
        <is>
          <t>12 Months Ended</t>
        </is>
      </c>
    </row>
    <row r="2">
      <c r="B2" s="2" t="inlineStr">
        <is>
          <t>Dec. 31, 2020</t>
        </is>
      </c>
    </row>
    <row r="3">
      <c r="A3" s="3" t="inlineStr">
        <is>
          <t>Disclosure Text Block [Abstract]</t>
        </is>
      </c>
    </row>
    <row r="4">
      <c r="A4" s="4" t="inlineStr">
        <is>
          <t>Lessee, Operating Leases [Text Block]</t>
        </is>
      </c>
      <c r="B4" s="4" t="inlineStr">
        <is>
          <t>13.
OPERATING LEASE The Company has operating leases for its office facilities. The Company's leases have remaining terms of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subleases certain office space to a third party that has a remaining term of less than 12 months. Due to the impact of COVID-19, the Company agreed with the landlord of the office space, located at Shenzhen Development Center, 36/F, LuoHu, Shenzhen, to defer the lease payment for the period of July to December 2020 to be settled in January 2021 without interest expense or penalty. Such amount was wholly settled subsequently during January 2021. Besides, the rent for the period January to March 2021 was waived. The following table provides a summary of leases by balance sheet location as of December 31, 2020:
Assets/liabilities
December 31, 2020
December 31, 2019
Assets
Operating lease right-of-use assets $ 539,945 $ 891,733
Liabilities
Operating lease liability - current $ 216,180 $ 323,403
Operating lease liability - non-current 347,656 604,597
Total lease liabilities $ 563,836 $ 928,000 The operating lease expenses for the year ended December 31, 2020 and 2019 were as follows:
Lease Cost
Classification
December 31, 2020
December 31, 2019
Operating lease cost
General and administrative expenses $ 336,534 $ 309,008 Maturities of operating lease liabilities at December 31, 2020 were as follows:
Maturity of Lease Liabilities
Operating Leases
12 months ending December 31,
2021 $ 255,217
2022 313,105
2023 52,184
Total lease payments 620,506
Less: interest (56,670
)
Present value of lease payments $ 563,836 Lease liabilities include lease and non-lease component such as management fee. Future minimum lease payments, which do not include the non-lease components, as of December 31, 2020 were as follows:
12 months ending December 31,
2021 $ 164,126
2022 218,834
2023 36,472
Total $ 419,432
Lease Term and Discount Rate
December 31, 2020
December 31, 2019
Weighted-average remaining lease term (years)
Operating leases--- Shenzhen Development Center, 36/F, LuoHu, Shenzhen 2.17 3.42
Operating leases--- Room 02,20/F,Saixi Technology Building, Nanshan, Shenzhen - 1.67
Weighted-average discount rate (%)
Operating leases 8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4912</v>
      </c>
      <c r="C3" s="6" t="n">
        <v>224733</v>
      </c>
    </row>
    <row r="4">
      <c r="A4" s="4" t="inlineStr">
        <is>
          <t>Accounts receivable, net of $30,933 and $3,065 allowance for doubtful accounts as of December 31, 2020 and 2019, respectively</t>
        </is>
      </c>
      <c r="B4" s="5" t="n">
        <v>18502</v>
      </c>
      <c r="C4" s="5" t="n">
        <v>1079316</v>
      </c>
    </row>
    <row r="5">
      <c r="A5" s="4" t="inlineStr">
        <is>
          <t>Prepayments and other receivables</t>
        </is>
      </c>
      <c r="B5" s="5" t="n">
        <v>46315</v>
      </c>
      <c r="C5" s="5" t="n">
        <v>94161</v>
      </c>
    </row>
    <row r="6">
      <c r="A6" s="4" t="inlineStr">
        <is>
          <t>Due from shareholders</t>
        </is>
      </c>
      <c r="B6" s="5" t="n">
        <v>335420</v>
      </c>
      <c r="C6" s="5" t="n">
        <v>0</v>
      </c>
    </row>
    <row r="7">
      <c r="A7" s="4" t="inlineStr">
        <is>
          <t>Total current assets</t>
        </is>
      </c>
      <c r="B7" s="5" t="n">
        <v>425149</v>
      </c>
      <c r="C7" s="5" t="n">
        <v>1398210</v>
      </c>
    </row>
    <row r="8">
      <c r="A8" s="3" t="inlineStr">
        <is>
          <t>NON-CURRENT ASSETS</t>
        </is>
      </c>
    </row>
    <row r="9">
      <c r="A9" s="4" t="inlineStr">
        <is>
          <t>Long-term rental deposits</t>
        </is>
      </c>
      <c r="B9" s="5" t="n">
        <v>38592</v>
      </c>
      <c r="C9" s="5" t="n">
        <v>63946</v>
      </c>
    </row>
    <row r="10">
      <c r="A10" s="4" t="inlineStr">
        <is>
          <t>Long-term prepayments</t>
        </is>
      </c>
      <c r="B10" s="5" t="n">
        <v>5758</v>
      </c>
      <c r="C10" s="5" t="n">
        <v>5589</v>
      </c>
    </row>
    <row r="11">
      <c r="A11" s="4" t="inlineStr">
        <is>
          <t>Equipment, net</t>
        </is>
      </c>
      <c r="B11" s="5" t="n">
        <v>24434</v>
      </c>
      <c r="C11" s="5" t="n">
        <v>49936</v>
      </c>
    </row>
    <row r="12">
      <c r="A12" s="4" t="inlineStr">
        <is>
          <t>Intangible assets, net</t>
        </is>
      </c>
      <c r="C12" s="5" t="n">
        <v>257141</v>
      </c>
    </row>
    <row r="13">
      <c r="A13" s="4" t="inlineStr">
        <is>
          <t>Operating lease right-of-use assets</t>
        </is>
      </c>
      <c r="B13" s="5" t="n">
        <v>539945</v>
      </c>
      <c r="C13" s="5" t="n">
        <v>891733</v>
      </c>
    </row>
    <row r="14">
      <c r="A14" s="4" t="inlineStr">
        <is>
          <t>Goodwill</t>
        </is>
      </c>
      <c r="B14" s="5" t="n">
        <v>0</v>
      </c>
      <c r="C14" s="5" t="n">
        <v>34297</v>
      </c>
    </row>
    <row r="15">
      <c r="A15" s="4" t="inlineStr">
        <is>
          <t>Total non-current assets</t>
        </is>
      </c>
      <c r="B15" s="5" t="n">
        <v>608729</v>
      </c>
      <c r="C15" s="5" t="n">
        <v>1302642</v>
      </c>
    </row>
    <row r="16">
      <c r="A16" s="4" t="inlineStr">
        <is>
          <t>TOTAL ASSETS</t>
        </is>
      </c>
      <c r="B16" s="5" t="n">
        <v>1033878</v>
      </c>
      <c r="C16" s="5" t="n">
        <v>2700852</v>
      </c>
    </row>
    <row r="17">
      <c r="A17" s="3" t="inlineStr">
        <is>
          <t>CURRENT LIABILITIES</t>
        </is>
      </c>
    </row>
    <row r="18">
      <c r="A18" s="4" t="inlineStr">
        <is>
          <t>Accounts payable</t>
        </is>
      </c>
      <c r="B18" s="5" t="n">
        <v>145644</v>
      </c>
      <c r="C18" s="5" t="n">
        <v>134798</v>
      </c>
    </row>
    <row r="19">
      <c r="A19" s="4" t="inlineStr">
        <is>
          <t>Accruals and other payables</t>
        </is>
      </c>
      <c r="B19" s="5" t="n">
        <v>683482</v>
      </c>
      <c r="C19" s="5" t="n">
        <v>120692</v>
      </c>
    </row>
    <row r="20">
      <c r="A20" s="4" t="inlineStr">
        <is>
          <t>Deferred revenue</t>
        </is>
      </c>
      <c r="B20" s="5" t="n">
        <v>355398</v>
      </c>
      <c r="C20" s="5" t="n">
        <v>288330</v>
      </c>
    </row>
    <row r="21">
      <c r="A21" s="4" t="inlineStr">
        <is>
          <t>Taxes payable</t>
        </is>
      </c>
      <c r="B21" s="5" t="n">
        <v>91596</v>
      </c>
      <c r="C21" s="5" t="n">
        <v>134405</v>
      </c>
    </row>
    <row r="22">
      <c r="A22" s="4" t="inlineStr">
        <is>
          <t>Amounts due to shareholders</t>
        </is>
      </c>
      <c r="B22" s="5" t="n">
        <v>2046988</v>
      </c>
      <c r="C22" s="5" t="n">
        <v>1433151</v>
      </c>
    </row>
    <row r="23">
      <c r="A23" s="4" t="inlineStr">
        <is>
          <t>Amounts due to related parties</t>
        </is>
      </c>
      <c r="B23" s="5" t="n">
        <v>0</v>
      </c>
      <c r="C23" s="5" t="n">
        <v>1106</v>
      </c>
    </row>
    <row r="24">
      <c r="A24" s="4" t="inlineStr">
        <is>
          <t>Operating lease liabilities – current</t>
        </is>
      </c>
      <c r="B24" s="5" t="n">
        <v>216180</v>
      </c>
      <c r="C24" s="5" t="n">
        <v>323403</v>
      </c>
    </row>
    <row r="25">
      <c r="A25" s="4" t="inlineStr">
        <is>
          <t>Total current liabilities</t>
        </is>
      </c>
      <c r="B25" s="5" t="n">
        <v>3539288</v>
      </c>
      <c r="C25" s="5" t="n">
        <v>2435885</v>
      </c>
    </row>
    <row r="26">
      <c r="A26" s="3" t="inlineStr">
        <is>
          <t>NON-CURRENT LIABILITIES</t>
        </is>
      </c>
    </row>
    <row r="27">
      <c r="A27" s="4" t="inlineStr">
        <is>
          <t>Operating lease liabilities - non-current</t>
        </is>
      </c>
      <c r="B27" s="5" t="n">
        <v>347656</v>
      </c>
      <c r="C27" s="5" t="n">
        <v>604597</v>
      </c>
    </row>
    <row r="28">
      <c r="A28" s="4" t="inlineStr">
        <is>
          <t>TOTAL LIABILITIES</t>
        </is>
      </c>
      <c r="B28" s="5" t="n">
        <v>3886944</v>
      </c>
      <c r="C28" s="5" t="n">
        <v>3040482</v>
      </c>
    </row>
    <row r="29">
      <c r="A29" s="3" t="inlineStr">
        <is>
          <t>STOCKHOLDERS’ DEFICIT</t>
        </is>
      </c>
    </row>
    <row r="30">
      <c r="A30" s="4" t="inlineStr">
        <is>
          <t>Common stock, par value $0.001 per share; 750,000,000 shares authorized, 508,110,000 shares issued and outstanding as of December 31, 2020 and 2019</t>
        </is>
      </c>
      <c r="B30" s="5" t="n">
        <v>508110</v>
      </c>
      <c r="C30" s="5" t="n">
        <v>508110</v>
      </c>
    </row>
    <row r="31">
      <c r="A31" s="4" t="inlineStr">
        <is>
          <t>Additional paid-in capital</t>
        </is>
      </c>
      <c r="B31" s="5" t="n">
        <v>1128241</v>
      </c>
      <c r="C31" s="5" t="n">
        <v>1077986</v>
      </c>
    </row>
    <row r="32">
      <c r="A32" s="4" t="inlineStr">
        <is>
          <t>Accumulated deficit</t>
        </is>
      </c>
      <c r="B32" s="5" t="n">
        <v>-4489416</v>
      </c>
      <c r="C32" s="5" t="n">
        <v>-2200932</v>
      </c>
    </row>
    <row r="33">
      <c r="A33" s="4" t="inlineStr">
        <is>
          <t>Accumulated other comprehensive income</t>
        </is>
      </c>
      <c r="B33" s="5" t="n">
        <v>-80923</v>
      </c>
      <c r="C33" s="5" t="n">
        <v>92800</v>
      </c>
    </row>
    <row r="34">
      <c r="A34" s="4" t="inlineStr">
        <is>
          <t>Total Porter Holding International, Inc. stockholders’ deficit</t>
        </is>
      </c>
      <c r="B34" s="5" t="n">
        <v>-2933988</v>
      </c>
      <c r="C34" s="5" t="n">
        <v>-522036</v>
      </c>
    </row>
    <row r="35">
      <c r="A35" s="4" t="inlineStr">
        <is>
          <t>Non-controlling interests</t>
        </is>
      </c>
      <c r="B35" s="5" t="n">
        <v>80922</v>
      </c>
      <c r="C35" s="5" t="n">
        <v>182406</v>
      </c>
    </row>
    <row r="36">
      <c r="A36" s="4" t="inlineStr">
        <is>
          <t>Total deficit</t>
        </is>
      </c>
      <c r="B36" s="5" t="n">
        <v>-2853066</v>
      </c>
      <c r="C36" s="5" t="n">
        <v>-339630</v>
      </c>
    </row>
    <row r="37">
      <c r="A37" s="4" t="inlineStr">
        <is>
          <t>TOTAL LIABILITIES AND STOCKHOLDERS’ DEFICIT</t>
        </is>
      </c>
      <c r="B37" s="6" t="n">
        <v>1033878</v>
      </c>
      <c r="C37" s="6" t="n">
        <v>270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14.
CONCENTRATIONS AND CREDIT RISK
(a)
Concentrations In the year ended December 31, 2020, one customer accounted for 56% of the Company’s revenues, respectively. In the year ended December 31, 2019, three customers accounted for 15%, 13% and 11% of the Company’s revenues, respectively. No other customer accounts for more than 10% of the Company’s revenue in the years ended December 31, 2020 and 2019. As of December 31, 2020, one customer accounted for 83% of the Company’s accounts receivable. As of December 31, 2019, four customers accounted for 86% of the Company’s accounts receivable.
(b)
Credit risk Financial instruments that potentially subject the Company to a significant concentration of credit risk consist primarily of cash. As of December 31, 2020 and 2019, substantially all of the Company’s cash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 Disclosure [Text Block]</t>
        </is>
      </c>
      <c r="B4" s="4" t="inlineStr">
        <is>
          <t>15.
SEGMENT REPORTING Beginning in the year ended December 31, 2020, the Company reports two reportable segments in consulting services, as well as training services and others. Revenues and associated costs are directly attributable to the related segments. Unallocated corporate costs primarily include corporate initiatives, corporate shared costs, such as finance and legal, are managed centrally at a consolidated level. The Company’s Chief Operating Decision Maker does not evaluate operating segments using asset information. Information about segments during the periods presented were as follows. For comparative purposes, amounts in prior period has been recast:
Years Ended December 31,
2020 2019
Revenue
Consulting services $ 306,297 $ 2,801,340
Training services and others 243,952 581,246
Total revenue 550,249 3,382,586
Loss from operations
Consulting services $ (1,717,636
) $ (448,962
)
Training services and others (252,653
) 40,983
Corporate costs, unallocated (372,944
) (272,939
)
Total loss from operations $ (2,343,233
) $ (680,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 [Text Block]</t>
        </is>
      </c>
      <c r="B4" s="4" t="inlineStr">
        <is>
          <t>16.
SUBSEQUENT EVENT During January 2021, Weifang Portercity has agreed with the local government to terminate a project, which was signed on August 25, 2018 for Weifang Portercity to facilitate the investment and promote business opportunities for Weifang region, as the local government changed the development strategy. Consequently, Weifang Portercity received a compensation of approximately $0.5 million as compensation for its up front establishment including office renovation, office equipment and supplies. During January to March 2021, the Company received loans from shareholders with approximately $1.4 million. The Company has analyzed its operations subsequent to December 31, 2020 to the date these consolidation financial statements were issued, except as disclosed herein, there is no any material subsequent events to disclose in these consolidated financial statements except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consolidated financial statements of the Company have been prepared in accordance with accounting principles generally accepted in the United States (“U.S. GAAP”)</t>
        </is>
      </c>
    </row>
    <row r="5">
      <c r="A5" s="4" t="inlineStr">
        <is>
          <t>Going Concern, Policy [Policy Text Block]</t>
        </is>
      </c>
      <c r="B5" s="4" t="inlineStr">
        <is>
          <t>Going Concern The accompanying consolidated financial statements have been prepared assuming the Company will continue as a going concern. As of December 31, 2020, the Company had working capital deficiency of $3,114,139 as compared to working capital deficiency of $1,037,675 as of December 31, 2019. The working capital deficiency was improved subsequently due to loans from shareholder with approximately $1.4 million as well as compensation of approximately $0.5 million received due to the termination of investment project at Weifang. During January 2021, Weifang Portercity has agreed with the local government to terminate a project, which was signed on August 25, 2018 for Weifang Portercity to facilitate the investment and promote business opportunities for Weifang region, as the local government changed the development strategy. Consequently, Weifang Portercity received a compensation of approximately $0.5 million as compensation for its up front establishment including office renovation, office equipment and supplies. Historically, the Company financed its operations through loans from share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its operations. The Company has considered whether there is substantial doubt about the ability to continue as a going concern due to (1) its recurring losses from operations, including approximately $2,288,484 net loss attributable to its stockholders for the year ended December 31, 2020, (2) the accumulated deficit of approximately $4,489,416 as of December 31, 2020 and (3) the fact that the Company had negative operating cash flows of approximately $916,939 for the year ended December 31, 2020. In evaluating if there is substantial doubt about the ability to continue as a going concern, the Company are trying to alleviate the going concern risk through (1) increasing cash generated from operations by controlling operating expenses and increasing more live streaming e-commerce events to bring up e-commerce revenue, (2) financing from domestic banks and other financial institutions, and (3) equity or debt financing. The Company has certain plans to mitigate these adverse conditions and to increase the liquidity. On an on-going basis, the Company also received and will continue to receive financial support commitments from the Company’s related parties. As of December 31, 2020, the Company’s cash balance was $24,912 and its current liabilities exceed current assets by $3,114,139 which together with continued losses from operations raises substantial doubt about its ability to continue as a going concern. The Company’s cash balance as of December 31, 2020 will not be sufficient to support the operations for the next 12 months after the date that the consolidated financial statements are issued. The Company have several actions to implement as mentioned above. However, if the Company is unable to obtain the necessary additional capital on a timely basis and on acceptable terms, or unable to increase revenue and manage operating expenses in line with revenue forecasts, the Company will not be able to implement its current plans for expansion, repay debt obligations or respond to competitive market pressures, which will have negative influence upon the business, prospects, financial condition and results of operations. The Company believes if the Company are unable to obtain the resources to fund operations, the Company may be required to delay, scale back or eliminate some or all of its planned operations, which may have a material adverse effect on the business, results of operations and ability to operate as a going concern.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t>
        </is>
      </c>
    </row>
    <row r="6">
      <c r="A6" s="4" t="inlineStr">
        <is>
          <t>Use of Estimates, Policy [Policy Text Block]</t>
        </is>
      </c>
      <c r="B6" s="4" t="inlineStr">
        <is>
          <t>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year ended December 31, 2020,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t>
        </is>
      </c>
    </row>
    <row r="7">
      <c r="A7" s="4" t="inlineStr">
        <is>
          <t>Consolidation, Policy [Policy Text Block]</t>
        </is>
      </c>
      <c r="B7" s="4" t="inlineStr">
        <is>
          <t>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consolidation also includes non-controlling interest which mainly consists of an aggregate of 40% of the equity interests of Weifang Portercity and 15% of the equity interests of Porter Consulting held by an entity.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t>
        </is>
      </c>
    </row>
    <row r="8">
      <c r="A8" s="4" t="inlineStr">
        <is>
          <t>Consolidation, Variable Interest Entity, Policy [Policy Text Block]</t>
        </is>
      </c>
      <c r="B8" s="4" t="inlineStr">
        <is>
          <t xml:space="preserve">VIE Consolidation The Company’s VIEs with the exception of Weifang Portercity and Porter Consulting,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20
December 31, 2019
ASSETS
CURRENT ASSETS
Cash $ 13,013 $ 203,037
Accounts receivable, net 3,132 1,021,078
Prepayments and other receivables 46,026 94,116
Due from shareholders 435,975 -
Amount due from the Company and its non-VIE subsidiaries(1) 441,759 205,856
Total current assets 939,905 1,524,087
NON-CURRENT ASSETS
Long term rental deposit 38,592 63,946
Long term prepayment 5,758 5,589
Equipment, net 23,410 48,566
Intangible assets, net - 257,141
Operating lease right-of-use assets 539,945 891,733
Goodwill - 34,297
Total non-current assets 607,705 1,301,272
TOTAL ASSETS $ 1,547,610 $ 2,825,359
CURRENT LIABILITIES
Accounts payable $ 145,644 $ 134,798
Accruals and other payables 645,073 99,836
Deferred revenue 355,398 288,330
Tax payable 91,596 134,394
Amounts due to shareholders of the Company 2,294,151 1,618,720
Operating lease liability - current 216,180 323,403
Total current liabilities 3,748,042 2,599,481
NON-CURRENT LIABILITIES
Operating lease liability - non-current 347,656 604,597
TOTAL LIABILITIES $ 4,095,698 $ 3,204,078 (1) Amount due from the Company and its non-VIE subsidiaries consists of intercompany from other non-VIE subsidiaries within the Company.
2020
2019
Net revenue $ 471,518 $ 3,042,340
Net loss $ (1,969,711
) $ (635,950
)
2020
2019
Net cash used in operating activities $ (537,112
) $ (578,618
)
Net cash provided by investing activities 67,494 2,246
Net cash provided by financing activities 277,186 259,256 </t>
        </is>
      </c>
    </row>
    <row r="9">
      <c r="A9" s="4" t="inlineStr">
        <is>
          <t>Revenue [Policy Text Block]</t>
        </is>
      </c>
      <c r="B9"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ed commissions of $46,491 and $84,930 for the years ended December 31, 2020 and 2019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collected but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06,297 and $2,801,340 for the years ended December 31, 2020 and 2019, respectively,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20 and 2019, the Company recognized a net revenue of $28,996 and $31,697,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38,776 and $380,223 for the year ended December 31, 2020 and 2019. The revenue from Maihuolang E-commerce, which was disposed during July 2020, was $41,745 and $54,988 during the year ended December 31, 2020 and 2019, respectively.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2020
2019
Investment and corporate management consulting services $ 306,297 $ 2,801,340
Training service 138,776 380,223
Third-party payment service 46,491 84,930
Cosmetic trading business 28,996 31,697
Others 29,689 84,396
$ 550,249 $ 3,382,586 Revenue by recognition over time vs point in time
2020
2019
Revenue by recognition over time $ 306,297 $ 2,471,151
Revenue by recognition at a point in time 243,952 911,435
$ 550,249 $ 3,382,586 Revenue by recognition gross vs net
2020
2019
Revenue by recognition gross $ 538,190 $ 3,350,889
Revenue by recognition net 12,059 31,697
$ 550,249 $ 3,382,586 </t>
        </is>
      </c>
    </row>
    <row r="10">
      <c r="A10" s="4" t="inlineStr">
        <is>
          <t>Income Tax, Policy [Policy Text Block]</t>
        </is>
      </c>
      <c r="B10" s="4" t="inlineStr">
        <is>
          <t>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1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t>
        </is>
      </c>
    </row>
    <row r="11">
      <c r="A11" s="4" t="inlineStr">
        <is>
          <t>Income Tax Uncertainties, Policy [Policy Text Block]</t>
        </is>
      </c>
      <c r="B11" s="4" t="inlineStr">
        <is>
          <t>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Company had no uncertain tax position as of December 31, 2020 and 2019.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The standard did not have a material impact on the consolidated financial statements.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it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11 – “Income Taxes” for further discussion on the impact of tax laws enacted during 2017.</t>
        </is>
      </c>
    </row>
    <row r="12">
      <c r="A12" s="4" t="inlineStr">
        <is>
          <t>Foreign Currency Transactions and Translations Policy [Policy Text Block]</t>
        </is>
      </c>
      <c r="B12" s="4" t="inlineStr">
        <is>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20
RMB6.5250 to $1
HKD7.7534 to $1
December 31, 2019
RMB6.9618 to $1
HKD7.7894 to $1
Statement of operation and cash flows items
For the year ended December 31, 2020
RMB6.9042 to $1
HKD7.7559 to $1
For the year ended December 31, 2019
RMB6.9081 to $1
HKD7.8351 to $1</t>
        </is>
      </c>
    </row>
    <row r="13">
      <c r="A13" s="4" t="inlineStr">
        <is>
          <t>Cash and Cash Equivalents, Policy [Policy Text Block]</t>
        </is>
      </c>
      <c r="B13" s="4" t="inlineStr">
        <is>
          <t>Cash Cash consist of cash on hand and at banks and highly liquid investments, which are unrestricted from withdrawal or use, and which have original maturities of three months or less when purchased.</t>
        </is>
      </c>
    </row>
    <row r="14">
      <c r="A14" s="4" t="inlineStr">
        <is>
          <t>Receivable [Policy Text Block]</t>
        </is>
      </c>
      <c r="B14" s="4" t="inlineStr">
        <is>
          <t>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t>
        </is>
      </c>
    </row>
    <row r="15">
      <c r="A15" s="4" t="inlineStr">
        <is>
          <t>Long-Lived Assets, Policy [Policy Text Block]</t>
        </is>
      </c>
      <c r="B15" s="4" t="inlineStr">
        <is>
          <t>Long-Lived Assets Long-lived assets consist primarily of equipment with finite lives and intangible assets subject to amortization.</t>
        </is>
      </c>
    </row>
    <row r="16">
      <c r="A16" s="4" t="inlineStr">
        <is>
          <t>Property, Plant and Equipment, Policy [Policy Text Block]</t>
        </is>
      </c>
      <c r="B16" s="4" t="inlineStr">
        <is>
          <t>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As of December 31, 2020 and 2019, $10,816 and nil of impairment of equipment was recognized, respectively. The Company evaluated the impairment of equipment by going concern issues.</t>
        </is>
      </c>
    </row>
    <row r="17">
      <c r="A17" s="4" t="inlineStr">
        <is>
          <t>Intangible Assets, Finite-Lived, Policy [Policy Text Block]</t>
        </is>
      </c>
      <c r="B17" s="4" t="inlineStr">
        <is>
          <t>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 As of December 31, 2020 and 2019, $41,028 and nil of impairment of intangible assets was recognized, respectively. Since the considerations to be received for the disposal of 57% ownership of Maihuolang E-Commerce in July 2020 was lower than the related net carrying value, $18,019 impairment was made to the intangible assets, on top of the full impairment of goodwill. Besides, the Company further impaired remaining $23,009 of intangible assets during the impairment assessment as of December 31, 2020.</t>
        </is>
      </c>
    </row>
    <row r="18">
      <c r="A18" s="4" t="inlineStr">
        <is>
          <t>Impairment or Disposal of Long-Lived Assets, Policy [Policy Text Block]</t>
        </is>
      </c>
      <c r="B18" s="4" t="inlineStr">
        <is>
          <t>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Company recognized impairment loss of $51,844 and nil for other long-lived assets as of December 31, 2020 and December 31, 2019, respectively.</t>
        </is>
      </c>
    </row>
    <row r="19">
      <c r="A19" s="4" t="inlineStr">
        <is>
          <t>Goodwill and Intangible Assets, Goodwill, Policy [Policy Text Block]</t>
        </is>
      </c>
      <c r="B19" s="4" t="inlineStr">
        <is>
          <t>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During the year ended December 31, 2020 and 2019, the Company performed goodwill impairment testing. Based on the impairment test result per the fact that the considerations to be received for the disposal of 57% ownership of Maihuolang E-Commerce in July 2020 was lower than the related net carrying value, the Company fully impaired the goodwill of $34,584 as of December 31, 2020.</t>
        </is>
      </c>
    </row>
    <row r="20">
      <c r="A20" s="4" t="inlineStr">
        <is>
          <t>Earnings Per Share, Policy [Policy Text Block]</t>
        </is>
      </c>
      <c r="B20" s="4" t="inlineStr">
        <is>
          <t>Net loss per share of common stock 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20
2019
Net loss attributable to Porter Holding International, Inc. $ (2,288,484
) $ (574,336
)
Weighted average number of common shares outstanding - basic and diluted 508,110,000 508,110,000
Basic and diluted loss per share $ -
* $ -
*
* Less than $0.01 per share The Company has no potentially dilutive securities, such as options or warrants, currently issued and outstanding as of December 31, 2020, and 2019.</t>
        </is>
      </c>
    </row>
    <row r="21">
      <c r="A21" s="4" t="inlineStr">
        <is>
          <t>Segment Reporting, Policy [Policy Text Block]</t>
        </is>
      </c>
      <c r="B21"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two reportable segments in consulting services, as well as training services and others in the periods presented while the remaining segments collectively consists of less than 10% of the revenue.</t>
        </is>
      </c>
    </row>
    <row r="22">
      <c r="A22" s="4" t="inlineStr">
        <is>
          <t>Fair Value of Financial Instruments, Policy [Policy Text Block]</t>
        </is>
      </c>
      <c r="B22"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t>
        </is>
      </c>
    </row>
    <row r="23">
      <c r="A23" s="4" t="inlineStr">
        <is>
          <t>Lessee, Leases [Policy Text Block]</t>
        </is>
      </c>
      <c r="B23"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0 and December 31, 2019. The operating lease is included in operating lease right-of-use assets, operating lease liabilities-current and operating lease liabilities-non-current on the consolidated balance sheets</t>
        </is>
      </c>
    </row>
    <row r="24">
      <c r="A24" s="4" t="inlineStr">
        <is>
          <t>New Accounting Pronouncements, Policy [Policy Text Block]</t>
        </is>
      </c>
      <c r="B24" s="4" t="inlineStr">
        <is>
          <t>Recent Accounting Pronouncements Recently Adopted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prospectively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December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will adopt the new standard effective January 1, 2021 and does not expect the adoption of this guidance to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will adopt the new standard effective January 1, 2021 and does not expect the adoption of this guidance to have a material impact on the consolidated financial statement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Schedule of Variable Interest Entities [Table Text Block]</t>
        </is>
      </c>
      <c r="B4" s="4" t="inlineStr">
        <is>
          <t xml:space="preserve">The following financial information of the Company’s consolidated VIEs (including subsidiary of VIEs) is included in the accompanying consolidated financial statements:
December 31, 2020
December 31, 2019
ASSETS
CURRENT ASSETS
Cash $ 13,013 $ 203,037
Accounts receivable, net 3,132 1,021,078
Prepayments and other receivables 46,026 94,116
Due from shareholders 435,975 -
Amount due from the Company and its non-VIE subsidiaries(1) 441,759 205,856
Total current assets 939,905 1,524,087
NON-CURRENT ASSETS
Long term rental deposit 38,592 63,946
Long term prepayment 5,758 5,589
Equipment, net 23,410 48,566
Intangible assets, net - 257,141
Operating lease right-of-use assets 539,945 891,733
Goodwill - 34,297
Total non-current assets 607,705 1,301,272
TOTAL ASSETS $ 1,547,610 $ 2,825,359
CURRENT LIABILITIES
Accounts payable $ 145,644 $ 134,798
Accruals and other payables 645,073 99,836
Deferred revenue 355,398 288,330
Tax payable 91,596 134,394
Amounts due to shareholders of the Company 2,294,151 1,618,720
Operating lease liability - current 216,180 323,403
Total current liabilities 3,748,042 2,599,481
NON-CURRENT LIABILITIES
Operating lease liability - non-current 347,656 604,597
TOTAL LIABILITIES $ 4,095,698 $ 3,204,078
2020
2019
Net revenue $ 471,518 $ 3,042,340
Net loss $ (1,969,711
) $ (635,950
)
2020
2019
Net cash used in operating activities $ (537,112
) $ (578,618
)
Net cash provided by investing activities 67,494 2,246
Net cash provided by financing activities 277,186 259,256 </t>
        </is>
      </c>
    </row>
    <row r="5">
      <c r="A5" s="4" t="inlineStr">
        <is>
          <t>Revenue from External Customers by Products and Services [Table Text Block]</t>
        </is>
      </c>
      <c r="B5" s="4" t="inlineStr">
        <is>
          <t xml:space="preserve">Revenue by major product line
2020
2019
Investment and corporate management consulting services $ 306,297 $ 2,801,340
Training service 138,776 380,223
Third-party payment service 46,491 84,930
Cosmetic trading business 28,996 31,697
Others 29,689 84,396
$ 550,249 $ 3,382,586 </t>
        </is>
      </c>
    </row>
    <row r="6">
      <c r="A6" s="4" t="inlineStr">
        <is>
          <t>Revenue by Recognition Over Time vs Point in Time [Table Text Block]</t>
        </is>
      </c>
      <c r="B6" s="4" t="inlineStr">
        <is>
          <t xml:space="preserve">Revenue by recognition over time vs point in time
2020
2019
Revenue by recognition over time $ 306,297 $ 2,471,151
Revenue by recognition at a point in time 243,952 911,435
$ 550,249 $ 3,382,586 </t>
        </is>
      </c>
    </row>
    <row r="7">
      <c r="A7" s="4" t="inlineStr">
        <is>
          <t>Revenue by Gross vs Net [Table Text Block]</t>
        </is>
      </c>
      <c r="B7" s="4" t="inlineStr">
        <is>
          <t xml:space="preserve">2020
2019
Revenue by recognition gross $ 538,190 $ 3,350,889
Revenue by recognition net 12,059 31,697
$ 550,249 $ 3,382,586 </t>
        </is>
      </c>
    </row>
    <row r="8">
      <c r="A8" s="4" t="inlineStr">
        <is>
          <t>Schedule of Reporting Currency Exchange Rates [Table Text Block]</t>
        </is>
      </c>
      <c r="B8" s="4" t="inlineStr">
        <is>
          <t>Balance sheet items, except for equity accounts
December 31, 2020
RMB6.5250 to $1
HKD7.7534 to $1
December 31, 2019
RMB6.9618 to $1
HKD7.7894 to $1
Statement of operation and cash flows items
For the year ended December 31, 2020
RMB6.9042 to $1
HKD7.7559 to $1
For the year ended December 31, 2019
RMB6.9081 to $1
HKD7.8351 to $1</t>
        </is>
      </c>
    </row>
    <row r="9">
      <c r="A9" s="4" t="inlineStr">
        <is>
          <t>Property, Plant and Equipment [Table Text Block]</t>
        </is>
      </c>
      <c r="B9" s="4" t="inlineStr">
        <is>
          <t xml:space="preserve">Equipment, net consist of the following:
December 31, 2020
December 31, 2019
Office and computer equipment $ 185,009 $ 170,455
Less: Accumulated depreciation (149,130
) (120,519
)
35,879 49,936
Impairment (10,816
) -
Exchange rate difference (629
) -
Net value $ 24,434 $ 49,936 </t>
        </is>
      </c>
    </row>
    <row r="10">
      <c r="A10" s="4" t="inlineStr">
        <is>
          <t>Schedule of Finite-Lived Intangible Assets [Table Text Block]</t>
        </is>
      </c>
      <c r="B10" s="4" t="inlineStr">
        <is>
          <t xml:space="preserve">Intangible assets, net, consist of the following:
December 31, 2020
December 31, 2019
Software copyright $ - $ 233,560
Domain names and trademarks 42,473 46,158
Intangible asset 42,473 279,718
Less: Accumulated amortization (18,126
) (22,577
)
24,347 257,141
Impairment (23,009
) -
Exchange rate difference (1,338
) -
Net value $ - $ 257,141 </t>
        </is>
      </c>
    </row>
    <row r="11">
      <c r="A11" s="4" t="inlineStr">
        <is>
          <t>Schedule of Earnings Per Share, Basic and Diluted [Table Text Block]</t>
        </is>
      </c>
      <c r="B11" s="4" t="inlineStr">
        <is>
          <t xml:space="preserve">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20
2019
Net loss attributable to Porter Holding International, Inc. $ (2,288,484
) $ (574,336
)
Weighted average number of common shares outstanding - basic and diluted 508,110,000 508,110,000
Basic and diluted loss per share $ -
* $ -
*
* Less than $0.01 per share </t>
        </is>
      </c>
    </row>
    <row r="12">
      <c r="A12" s="4" t="inlineStr">
        <is>
          <t>Estimated Useful Lives [Member]</t>
        </is>
      </c>
    </row>
    <row r="13">
      <c r="A13" s="3" t="inlineStr">
        <is>
          <t>SUMMARY OF SIGNIFICANT ACCOUNTING POLICIES (Tables) [Line Items]</t>
        </is>
      </c>
    </row>
    <row r="14">
      <c r="A14" s="4" t="inlineStr">
        <is>
          <t>Property, Plant and Equipment [Table Text Block]</t>
        </is>
      </c>
      <c r="B14" s="4" t="inlineStr">
        <is>
          <t>Estimated useful lives (years)
Office and computer equipment
3-5</t>
        </is>
      </c>
    </row>
    <row r="15">
      <c r="A15" s="4" t="inlineStr">
        <is>
          <t>Estimated Useful Lives [Member]</t>
        </is>
      </c>
    </row>
    <row r="16">
      <c r="A16" s="3" t="inlineStr">
        <is>
          <t>SUMMARY OF SIGNIFICANT ACCOUNTING POLICIES (Tables) [Line Items]</t>
        </is>
      </c>
    </row>
    <row r="17">
      <c r="A17" s="4" t="inlineStr">
        <is>
          <t>Schedule of Finite-Lived Intangible Assets [Table Text Block]</t>
        </is>
      </c>
      <c r="B17" s="4" t="inlineStr">
        <is>
          <t>The estimated useful lives of the Company’s intangible assets are listed below:
Estimated useful lives (years)
Software copyright
10
Domain names and trademarks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 xml:space="preserve">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Accounts receivable consist of the following:
December 31, 2020
December 31, 2019
Billed $ 46,303 $ 61,303
Unbilled 3,132 1,021,078
Accounts receivable $ 49,435 $ 1,082,381
Less: allowance for doubtful accounts (30,933
) (3,065
)
$ 18,502 $ 1,079,316 </t>
        </is>
      </c>
    </row>
    <row r="5">
      <c r="A5" s="4" t="inlineStr">
        <is>
          <t>Accounts Receivable, Allowance for Credit Loss [Table Text Block]</t>
        </is>
      </c>
      <c r="B5" s="4" t="inlineStr">
        <is>
          <t xml:space="preserve">The following table sets forth the movement of allowance for doubtful accounts:
December 31, 2020
December 31, 2019
Beginning $ 3,065 $ -
Additions 1,051,816 476,694
Write off (1,023,948
) (470,696
)
Exchange rate difference - (2,933
)
Balance $ 30,933 $ 3,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Disclosure Text Block Supplement [Abstract]</t>
        </is>
      </c>
    </row>
    <row r="4">
      <c r="A4" s="4" t="inlineStr">
        <is>
          <t>Deferred Costs, Capitalized, Prepaid, and Other Assets Disclosure [Table Text Block]</t>
        </is>
      </c>
      <c r="B4" s="4" t="inlineStr">
        <is>
          <t xml:space="preserve">Prepayments and other receivables consist of the following:
December 31, 2020
December 31, 2019
Prepayments $ 10,448 $ 53,998
Others 35,867 40,163
$ 46,315 $ 94,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NE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Equipment, net consist of the following:
December 31, 2020
December 31, 2019
Office and computer equipment $ 185,009 $ 170,455
Less: Accumulated depreciation (149,130
) (120,519
)
35,879 49,936
Impairment (10,816
) -
Exchange rate difference (629
) -
Net value $ 24,434 $ 49,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Intangible assets, net, consist of the following:
December 31, 2020
December 31, 2019
Software copyright $ - $ 233,560
Domain names and trademarks 42,473 46,158
Intangible asset 42,473 279,718
Less: Accumulated amortization (18,126
) (22,577
)
24,347 257,141
Impairment (23,009
) -
Exchange rate difference (1,338
) -
Net value $ - $ 257,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ccounts receivable, allowance for doubtful accounts (in Dollars)</t>
        </is>
      </c>
      <c r="B3" s="6" t="n">
        <v>30933</v>
      </c>
      <c r="C3" s="6" t="n">
        <v>3065</v>
      </c>
    </row>
    <row r="4">
      <c r="A4" s="4" t="inlineStr">
        <is>
          <t>Common stock, par value (in Dollars per share)</t>
        </is>
      </c>
      <c r="B4" s="7" t="n">
        <v>0.001</v>
      </c>
      <c r="C4" s="7" t="n">
        <v>0.001</v>
      </c>
    </row>
    <row r="5">
      <c r="A5" s="4" t="inlineStr">
        <is>
          <t>Common stock, shares authorized</t>
        </is>
      </c>
      <c r="B5" s="5" t="n">
        <v>750000000</v>
      </c>
      <c r="C5" s="5" t="n">
        <v>750000000</v>
      </c>
    </row>
    <row r="6">
      <c r="A6" s="4" t="inlineStr">
        <is>
          <t>Common stock, shares issued</t>
        </is>
      </c>
      <c r="B6" s="5" t="n">
        <v>508110000</v>
      </c>
      <c r="C6" s="5" t="n">
        <v>508110000</v>
      </c>
    </row>
    <row r="7">
      <c r="A7" s="4" t="inlineStr">
        <is>
          <t>Common stock, shares outstanding</t>
        </is>
      </c>
      <c r="B7" s="5" t="n">
        <v>508110000</v>
      </c>
      <c r="C7" s="5" t="n">
        <v>508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0</t>
        </is>
      </c>
    </row>
    <row r="3">
      <c r="A3" s="3" t="inlineStr">
        <is>
          <t>Disclosure Text Block Supplement [Abstract]</t>
        </is>
      </c>
    </row>
    <row r="4">
      <c r="A4" s="4" t="inlineStr">
        <is>
          <t>Schedule of Goodwill [Table Text Block]</t>
        </is>
      </c>
      <c r="B4" s="4" t="inlineStr">
        <is>
          <t xml:space="preserve">The changes in the carrying amount of goodwill are as follows:
Maihuolang E-commerce
Balance as of December 31, 2019 $ 34,297
Impairment (34,584
)
Foreign currency translation adjustment 287
Balance as of December 31,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PAYABLES (Tables)</t>
        </is>
      </c>
      <c r="B1" s="2" t="inlineStr">
        <is>
          <t>12 Months Ended</t>
        </is>
      </c>
    </row>
    <row r="2">
      <c r="B2" s="2" t="inlineStr">
        <is>
          <t>Dec. 31, 2020</t>
        </is>
      </c>
    </row>
    <row r="3">
      <c r="A3" s="3" t="inlineStr">
        <is>
          <t>Payables and Accruals [Abstract]</t>
        </is>
      </c>
    </row>
    <row r="4">
      <c r="A4" s="4" t="inlineStr">
        <is>
          <t>Schedule of Accrued Liabilities [Table Text Block]</t>
        </is>
      </c>
      <c r="B4" s="4" t="inlineStr">
        <is>
          <t>Accruals and other payables consist of the following:
December 31, 2020
December 31, 2019
Salary payables $ 185,396 $ 69,557
Refund to a third party* 306,513 -
Accrued professional fees 33,735 19,778
Accrued rental expenses 155,539 8,868
Others 2,299 22,489
$ 683,482 $ 120,692 *Refund to a third party is resulted from the fact that Henan Longji Real Estate Development Co., Ltd. (“Longji Real Estate”) filed an action against Porter E-Commerce, Zongjian Chen and Xue’an Yan related to a loan of RMB 2 million (approximately $283,082) which occurred before Porter E-Commerce merged with the Company on April 13, 2020.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Note
December 31, 2020
December 31, 2019
Due from shareholders
Mr. Zongjian Chen and Ms. Xiaomei Xiong (wife of Mr. Zongjian Chen)
(a) $ 306,513 $ -
Mr. Zongjian Chen (brother of Mr. Zonghua Chen) 28,907 -
$ 335,420 $ -
Due to related parties
Mr. Kezhan Ma
(b) $ - $ 1,106
Due to shareholders
Mr. Zonghua Chen (the Company’s Chairman, Chief Executive Officer, Chief Financial Officer and President) $ 2,046,988 $ 1,284,061
Mr. Zongjian Chen (brother of Mr. Zonghua Chen) - 149,090
$ 2,046,988 $ 1,433,151
(a)
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9.
(b)
Mr. Kezhan Ma is a 38% minority shareholder of Maihuolang E-commerce. After Porter E-Commerce transferred its 57% equity interests in Maihuolang E-Commerce to Mr. Kezhan Ma on July 15, 2020, Maihuolang E-Commerce was deconsolidated from the Company and Mr. Kezhan Ma was no longer considered as a related 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 xml:space="preserve">A reconciliation of the income tax expense determined at the statutory income tax rate to the Company’s income taxes is as follows:
2020
2019
Loss before income taxes $ (2,310,127
) $ (569,593
)
United States statutory income tax rate 21
% 21
%
Income tax (benefit) expense computed at statutory corporate income tax rate (485,126
) (119,615
)
Reconciling items:
Effect of different tax jurisdictions (88,589
) (4,837
)
Non-deductible expenses 345,994 180,870
Change in valuation allowance 227,721 (55,363
)
Income tax expense $ - $ 1,055 </t>
        </is>
      </c>
    </row>
    <row r="5">
      <c r="A5" s="4" t="inlineStr">
        <is>
          <t>Schedule of Deferred Tax Assets and Liabilities [Table Text Block]</t>
        </is>
      </c>
      <c r="B5" s="4" t="inlineStr">
        <is>
          <t xml:space="preserve">The tax effects of temporary differences that give rise to significant portions of the deferred tax assets and liabilities as of December 31, 2020 and 2019 are presented below
December 31,
December 31,
2020
2019
Deferred tax assets:
Net operating loss carryforwards:
- United States of America $ 11,432 $ 9,542
- Hong Kong 44,147 2,504
- PRC 766,306 586,509
821,885 598,555
Less: Valuation allowance (821,885
) (598,555
)
Acquisition/(Disposal):
- PRC (187,240
) 182,849
Less: Valuation allowance 187,240 (182,849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0</t>
        </is>
      </c>
    </row>
    <row r="3">
      <c r="A3" s="3" t="inlineStr">
        <is>
          <t>Disclosure Text Block [Abstract]</t>
        </is>
      </c>
    </row>
    <row r="4">
      <c r="A4" s="4" t="inlineStr">
        <is>
          <t>Lessee, Operating Lease, Disclosure [Table Text Block]</t>
        </is>
      </c>
      <c r="B4" s="4" t="inlineStr">
        <is>
          <t xml:space="preserve">The following table provides a summary of leases by balance sheet location as of December 31, 2020:
Assets/liabilities
December 31, 2020
December 31, 2019
Assets
Operating lease right-of-use assets $ 539,945 $ 891,733
Liabilities
Operating lease liability - current $ 216,180 $ 323,403
Operating lease liability - non-current 347,656 604,597
Total lease liabilities $ 563,836 $ 928,000 </t>
        </is>
      </c>
    </row>
    <row r="5">
      <c r="A5" s="4" t="inlineStr">
        <is>
          <t>Lease, Cost [Table Text Block]</t>
        </is>
      </c>
      <c r="B5" s="4" t="inlineStr">
        <is>
          <t>The operating lease expenses for the year ended December 31, 2020 and 2019 were as follows:
Lease Cost
Classification
December 31, 2020
December 31, 2019
Operating lease cost
General and administrative expenses $ 336,534 $ 309,008
Lease Term and Discount Rate
December 31, 2020
December 31, 2019
Weighted-average remaining lease term (years)
Operating leases--- Shenzhen Development Center, 36/F, LuoHu, Shenzhen 2.17 3.42
Operating leases--- Room 02,20/F,Saixi Technology Building, Nanshan, Shenzhen - 1.67
Weighted-average discount rate (%)
Operating leases 8 % 8 %</t>
        </is>
      </c>
    </row>
    <row r="6">
      <c r="A6" s="4" t="inlineStr">
        <is>
          <t>Lessee, Operating Lease, Liability, Maturity [Table Text Block]</t>
        </is>
      </c>
      <c r="B6" s="4" t="inlineStr">
        <is>
          <t xml:space="preserve">Maturities of operating lease liabilities at December 31, 2020 were as follows:
Maturity of Lease Liabilities
Operating Leases
12 months ending December 31,
2021 $ 255,217
2022 313,105
2023 52,184
Total lease payments 620,506
Less: interest (56,670
)
Present value of lease payments $ 563,836 </t>
        </is>
      </c>
    </row>
    <row r="7">
      <c r="A7" s="4" t="inlineStr">
        <is>
          <t>Schedule of Future Minimum Rental Payments for Operating Leases [Table Text Block]</t>
        </is>
      </c>
      <c r="B7" s="4" t="inlineStr">
        <is>
          <t xml:space="preserve">Future minimum lease payments, which do not include the non-lease components, as of December 31, 2020 were as follows:
12 months ending December 31,
2021 $ 164,126
2022 218,834
2023 36,472
Total $ 419,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Information about segments during the periods presented were as follows. For comparative purposes, amounts in prior period has been recast:
Years Ended December 31,
2020 2019
Revenue
Consulting services $ 306,297 $ 2,801,340
Training services and others 243,952 581,246
Total revenue 550,249 3,382,586
Loss from operations
Consulting services $ (1,717,636
) $ (448,962
)
Training services and others (252,653
) 40,983
Corporate costs, unallocated (372,944
) (272,939
)
Total loss from operations $ (2,343,233
) $ (680,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RGANIZATION AND BUSINESS (Details)</t>
        </is>
      </c>
      <c r="B1" s="2" t="inlineStr">
        <is>
          <t>Jul. 31, 2020USD ($)</t>
        </is>
      </c>
      <c r="C1" s="2" t="inlineStr">
        <is>
          <t>Jul. 31, 2020CNY (¥)</t>
        </is>
      </c>
      <c r="D1" s="2" t="inlineStr">
        <is>
          <t>Jul. 15, 2020USD ($)</t>
        </is>
      </c>
      <c r="E1" s="2" t="inlineStr">
        <is>
          <t>Jul. 15, 2020CNY (¥)</t>
        </is>
      </c>
      <c r="F1" s="2" t="inlineStr">
        <is>
          <t>Jul. 01, 2020USD ($)</t>
        </is>
      </c>
      <c r="G1" s="2" t="inlineStr">
        <is>
          <t>Jul. 01, 2020CNY (¥)</t>
        </is>
      </c>
      <c r="H1" s="2" t="inlineStr">
        <is>
          <t>Oct. 31, 2019USD ($)</t>
        </is>
      </c>
      <c r="I1" s="2" t="inlineStr">
        <is>
          <t>Oct. 31, 2019CNY (¥)</t>
        </is>
      </c>
      <c r="J1" s="2" t="inlineStr">
        <is>
          <t>Aug. 31, 2019USD ($)</t>
        </is>
      </c>
      <c r="K1" s="2" t="inlineStr">
        <is>
          <t>Aug. 31, 2019CNY (¥)</t>
        </is>
      </c>
    </row>
    <row r="2">
      <c r="A2" s="4" t="inlineStr">
        <is>
          <t>Shenzhen Qianhai Maihoulang E-Commerce Co. Ltd. ("Maihoulang") [Member]</t>
        </is>
      </c>
    </row>
    <row r="3">
      <c r="A3" s="3" t="inlineStr">
        <is>
          <t>ORGANIZATION AND BUSINESS (Details) [Line Items]</t>
        </is>
      </c>
    </row>
    <row r="4">
      <c r="A4" s="4" t="inlineStr">
        <is>
          <t>Equity Method Investment, Ownership Percentage</t>
        </is>
      </c>
      <c r="H4" s="4" t="inlineStr">
        <is>
          <t>57.00%</t>
        </is>
      </c>
      <c r="I4" s="4" t="inlineStr">
        <is>
          <t>57.00%</t>
        </is>
      </c>
      <c r="J4" s="4" t="inlineStr">
        <is>
          <t>60.00%</t>
        </is>
      </c>
      <c r="K4" s="4" t="inlineStr">
        <is>
          <t>60.00%</t>
        </is>
      </c>
    </row>
    <row r="5">
      <c r="A5" s="4" t="inlineStr">
        <is>
          <t>Subsidiary or Equity Method Investee, Cumulative Proceeds Received on All Transactions</t>
        </is>
      </c>
      <c r="H5" s="6" t="n">
        <v>756005</v>
      </c>
      <c r="I5" s="8" t="n">
        <v>5263157</v>
      </c>
      <c r="J5" s="6" t="n">
        <v>718205</v>
      </c>
      <c r="K5" s="8" t="n">
        <v>5000000</v>
      </c>
    </row>
    <row r="6">
      <c r="A6" s="4" t="inlineStr">
        <is>
          <t>Shenzhen Qianhai Maihoulang E-Commerce Co. Ltd. ("Maihoulang") [Member] | Kezhan Ma [Member]</t>
        </is>
      </c>
    </row>
    <row r="7">
      <c r="A7" s="3" t="inlineStr">
        <is>
          <t>ORGANIZATION AND BUSINESS (Details) [Line Items]</t>
        </is>
      </c>
    </row>
    <row r="8">
      <c r="A8" s="4" t="inlineStr">
        <is>
          <t>Equity Method Investment, Ownership Percentage</t>
        </is>
      </c>
      <c r="D8" s="4" t="inlineStr">
        <is>
          <t>57.00%</t>
        </is>
      </c>
      <c r="E8" s="4" t="inlineStr">
        <is>
          <t>57.00%</t>
        </is>
      </c>
    </row>
    <row r="9">
      <c r="A9" s="4" t="inlineStr">
        <is>
          <t>Proceeds from Divestiture of Businesses</t>
        </is>
      </c>
      <c r="D9" s="6" t="n">
        <v>95735</v>
      </c>
      <c r="E9" s="8" t="n">
        <v>650000</v>
      </c>
    </row>
    <row r="10">
      <c r="A10" s="4" t="inlineStr">
        <is>
          <t>Asset Impairment Charges</t>
        </is>
      </c>
      <c r="D10" s="5" t="n">
        <v>52603</v>
      </c>
    </row>
    <row r="11">
      <c r="A11" s="4" t="inlineStr">
        <is>
          <t>Gain (Loss) on Disposition of Business</t>
        </is>
      </c>
      <c r="D11" s="6" t="n">
        <v>4791</v>
      </c>
    </row>
    <row r="12">
      <c r="A12" s="4" t="inlineStr">
        <is>
          <t>Shenzhen Porter Shops Lot Technology Co., Ltd. [Member]</t>
        </is>
      </c>
    </row>
    <row r="13">
      <c r="A13" s="3" t="inlineStr">
        <is>
          <t>ORGANIZATION AND BUSINESS (Details) [Line Items]</t>
        </is>
      </c>
    </row>
    <row r="14">
      <c r="A14" s="4" t="inlineStr">
        <is>
          <t>Equity Method Investment, Ownership Percentage</t>
        </is>
      </c>
      <c r="B14" s="4" t="inlineStr">
        <is>
          <t>85.00%</t>
        </is>
      </c>
      <c r="C14" s="4" t="inlineStr">
        <is>
          <t>85.00%</t>
        </is>
      </c>
    </row>
    <row r="15">
      <c r="A15" s="4" t="inlineStr">
        <is>
          <t>Subsidiary or Equity Method Investee, Cumulative Proceeds Received on All Transactions</t>
        </is>
      </c>
      <c r="B15" s="6" t="n">
        <v>173275</v>
      </c>
      <c r="C15" s="8" t="n">
        <v>1176470</v>
      </c>
      <c r="F15" s="6" t="n">
        <v>147284</v>
      </c>
      <c r="G15" s="8"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SUMMARY OF SIGNIFICANT ACCOUNTING POLICIES (Details)</t>
        </is>
      </c>
      <c r="B1" s="2" t="inlineStr">
        <is>
          <t>1 Months Ended</t>
        </is>
      </c>
      <c r="D1" s="2" t="inlineStr">
        <is>
          <t>3 Months Ended</t>
        </is>
      </c>
      <c r="E1" s="2" t="inlineStr">
        <is>
          <t>12 Months Ended</t>
        </is>
      </c>
    </row>
    <row r="2">
      <c r="B2" s="2" t="inlineStr">
        <is>
          <t>Jan. 31, 2021USD ($)</t>
        </is>
      </c>
      <c r="C2" s="2" t="inlineStr">
        <is>
          <t>Jul. 31, 2020USD ($)</t>
        </is>
      </c>
      <c r="D2" s="2" t="inlineStr">
        <is>
          <t>Mar. 31, 2021USD ($)</t>
        </is>
      </c>
      <c r="E2" s="2" t="inlineStr">
        <is>
          <t>Dec. 31, 2020USD ($)</t>
        </is>
      </c>
      <c r="F2" s="2" t="inlineStr">
        <is>
          <t>Dec. 31, 2019USD ($)</t>
        </is>
      </c>
      <c r="G2" s="2" t="inlineStr">
        <is>
          <t>Jul. 01, 2020</t>
        </is>
      </c>
      <c r="H2" s="2" t="inlineStr">
        <is>
          <t>Dec. 31, 2018USD ($)</t>
        </is>
      </c>
    </row>
    <row r="3">
      <c r="A3" s="3" t="inlineStr">
        <is>
          <t>SUMMARY OF SIGNIFICANT ACCOUNTING POLICIES (Details) [Line Items]</t>
        </is>
      </c>
    </row>
    <row r="4">
      <c r="A4" s="4" t="inlineStr">
        <is>
          <t>Working Capital (Deficit)</t>
        </is>
      </c>
      <c r="E4" s="6" t="n">
        <v>3114139</v>
      </c>
      <c r="F4" s="6" t="n">
        <v>1037675</v>
      </c>
    </row>
    <row r="5">
      <c r="A5" s="4" t="inlineStr">
        <is>
          <t>Net Income (Loss) Attributable to Parent</t>
        </is>
      </c>
      <c r="E5" s="5" t="n">
        <v>-2288484</v>
      </c>
      <c r="F5" s="5" t="n">
        <v>-574336</v>
      </c>
    </row>
    <row r="6">
      <c r="A6" s="4" t="inlineStr">
        <is>
          <t>Net Cash Provided by (Used in) Operating Activities</t>
        </is>
      </c>
      <c r="E6" s="5" t="n">
        <v>-916939</v>
      </c>
      <c r="F6" s="5" t="n">
        <v>-588575</v>
      </c>
    </row>
    <row r="7">
      <c r="A7" s="4" t="inlineStr">
        <is>
          <t>Cash and Cash Equivalents, at Carrying Value</t>
        </is>
      </c>
      <c r="E7" s="5" t="n">
        <v>24912</v>
      </c>
      <c r="F7" s="5" t="n">
        <v>224733</v>
      </c>
      <c r="H7" s="6" t="n">
        <v>728121</v>
      </c>
    </row>
    <row r="8">
      <c r="A8" s="4" t="inlineStr">
        <is>
          <t>Commissions Revenue</t>
        </is>
      </c>
      <c r="E8" s="5" t="n">
        <v>46491</v>
      </c>
      <c r="F8" s="5" t="n">
        <v>84930</v>
      </c>
    </row>
    <row r="9">
      <c r="A9" s="4" t="inlineStr">
        <is>
          <t>Revenues</t>
        </is>
      </c>
      <c r="E9" s="5" t="n">
        <v>550249</v>
      </c>
      <c r="F9" s="5" t="n">
        <v>3382586</v>
      </c>
    </row>
    <row r="10">
      <c r="A10" s="4" t="inlineStr">
        <is>
          <t>Disposal Group, Including Discontinued Operation, Revenue</t>
        </is>
      </c>
      <c r="E10" s="5" t="n">
        <v>41745</v>
      </c>
      <c r="F10" s="5" t="n">
        <v>54988</v>
      </c>
    </row>
    <row r="11">
      <c r="A11" s="4" t="inlineStr">
        <is>
          <t>Impairment of Long-Lived Assets Held-for-use</t>
        </is>
      </c>
      <c r="E11" s="5" t="n">
        <v>10816</v>
      </c>
      <c r="F11" s="4" t="inlineStr">
        <is>
          <t xml:space="preserve"> </t>
        </is>
      </c>
    </row>
    <row r="12">
      <c r="A12" s="4" t="inlineStr">
        <is>
          <t>Goodwill and Intangible Asset Impairment</t>
        </is>
      </c>
      <c r="E12" s="5" t="n">
        <v>41028</v>
      </c>
      <c r="F12" s="4" t="inlineStr">
        <is>
          <t xml:space="preserve"> </t>
        </is>
      </c>
    </row>
    <row r="13">
      <c r="A13" s="4" t="inlineStr">
        <is>
          <t>Impairment of Intangible Assets (Excluding Goodwill)</t>
        </is>
      </c>
      <c r="C13" s="6" t="n">
        <v>18019</v>
      </c>
      <c r="E13" s="5" t="n">
        <v>23009</v>
      </c>
      <c r="F13" s="5" t="n">
        <v>0</v>
      </c>
    </row>
    <row r="14">
      <c r="A14" s="4" t="inlineStr">
        <is>
          <t>Impairment of Intangible Assets, Finite-lived</t>
        </is>
      </c>
      <c r="E14" s="5" t="n">
        <v>23009</v>
      </c>
      <c r="F14" s="4" t="inlineStr">
        <is>
          <t xml:space="preserve"> </t>
        </is>
      </c>
    </row>
    <row r="15">
      <c r="A15" s="4" t="inlineStr">
        <is>
          <t>Asset Impairment Charges</t>
        </is>
      </c>
      <c r="E15" s="5" t="n">
        <v>51844</v>
      </c>
      <c r="F15" s="5" t="n">
        <v>0</v>
      </c>
    </row>
    <row r="16">
      <c r="A16" s="4" t="inlineStr">
        <is>
          <t>Goodwill, Impairment Loss</t>
        </is>
      </c>
      <c r="E16" s="6" t="n">
        <v>34584</v>
      </c>
      <c r="F16" s="5" t="n">
        <v>0</v>
      </c>
    </row>
    <row r="17">
      <c r="A17" s="4" t="inlineStr">
        <is>
          <t>Number of Reporting Units</t>
        </is>
      </c>
      <c r="E17" s="5" t="n">
        <v>2</v>
      </c>
    </row>
    <row r="18">
      <c r="A18" s="4" t="inlineStr">
        <is>
          <t>Lessee, Operating Lease, Term of Contract</t>
        </is>
      </c>
      <c r="E18" s="4" t="inlineStr">
        <is>
          <t>4 years</t>
        </is>
      </c>
    </row>
    <row r="19">
      <c r="A19" s="4" t="inlineStr">
        <is>
          <t>Weifang Porter City Commercial Management Company Limited ("Weifang Portercity") [Member]</t>
        </is>
      </c>
    </row>
    <row r="20">
      <c r="A20" s="3" t="inlineStr">
        <is>
          <t>SUMMARY OF SIGNIFICANT ACCOUNTING POLICIES (Details) [Line Items]</t>
        </is>
      </c>
    </row>
    <row r="21">
      <c r="A21" s="4" t="inlineStr">
        <is>
          <t>Noncontrolling Interest, Ownership Percentage by Parent</t>
        </is>
      </c>
      <c r="E21" s="4" t="inlineStr">
        <is>
          <t>40.00%</t>
        </is>
      </c>
    </row>
    <row r="22">
      <c r="A22" s="4" t="inlineStr">
        <is>
          <t>Noncontrolling Interest, Ownership Percentage by Noncontrolling Owners</t>
        </is>
      </c>
      <c r="E22" s="4" t="inlineStr">
        <is>
          <t>15.00%</t>
        </is>
      </c>
    </row>
    <row r="23">
      <c r="A23" s="4" t="inlineStr">
        <is>
          <t>Consulting Services [Member]</t>
        </is>
      </c>
    </row>
    <row r="24">
      <c r="A24" s="3" t="inlineStr">
        <is>
          <t>SUMMARY OF SIGNIFICANT ACCOUNTING POLICIES (Details) [Line Items]</t>
        </is>
      </c>
    </row>
    <row r="25">
      <c r="A25" s="4" t="inlineStr">
        <is>
          <t>Contract with Customer, Liability, Revenue Recognized</t>
        </is>
      </c>
      <c r="E25" s="6" t="n">
        <v>306297</v>
      </c>
      <c r="F25" s="5" t="n">
        <v>2801340</v>
      </c>
    </row>
    <row r="26">
      <c r="A26" s="4" t="inlineStr">
        <is>
          <t>Cosmetic Trading Business [Member]</t>
        </is>
      </c>
    </row>
    <row r="27">
      <c r="A27" s="3" t="inlineStr">
        <is>
          <t>SUMMARY OF SIGNIFICANT ACCOUNTING POLICIES (Details) [Line Items]</t>
        </is>
      </c>
    </row>
    <row r="28">
      <c r="A28" s="4" t="inlineStr">
        <is>
          <t>Revenues</t>
        </is>
      </c>
      <c r="E28" s="5" t="n">
        <v>28996</v>
      </c>
      <c r="F28" s="5" t="n">
        <v>31697</v>
      </c>
    </row>
    <row r="29">
      <c r="A29" s="4" t="inlineStr">
        <is>
          <t>Training Service Revenue [Member]</t>
        </is>
      </c>
    </row>
    <row r="30">
      <c r="A30" s="3" t="inlineStr">
        <is>
          <t>SUMMARY OF SIGNIFICANT ACCOUNTING POLICIES (Details) [Line Items]</t>
        </is>
      </c>
    </row>
    <row r="31">
      <c r="A31" s="4" t="inlineStr">
        <is>
          <t>Revenues</t>
        </is>
      </c>
      <c r="E31" s="6" t="n">
        <v>138776</v>
      </c>
      <c r="F31" s="6" t="n">
        <v>380223</v>
      </c>
    </row>
    <row r="32">
      <c r="A32" s="4" t="inlineStr">
        <is>
          <t>Subsequent Event [Member]</t>
        </is>
      </c>
    </row>
    <row r="33">
      <c r="A33" s="3" t="inlineStr">
        <is>
          <t>SUMMARY OF SIGNIFICANT ACCOUNTING POLICIES (Details) [Line Items]</t>
        </is>
      </c>
    </row>
    <row r="34">
      <c r="A34" s="4" t="inlineStr">
        <is>
          <t>Proceeds from Related Party Debt</t>
        </is>
      </c>
      <c r="D34" s="6" t="n">
        <v>1400000</v>
      </c>
    </row>
    <row r="35">
      <c r="A35" s="4" t="inlineStr">
        <is>
          <t>Noninterest Income, Other</t>
        </is>
      </c>
      <c r="B35" s="6" t="n">
        <v>500000</v>
      </c>
    </row>
    <row r="36">
      <c r="A36" s="4" t="inlineStr">
        <is>
          <t>Shenzhen Qianhai Maihoulang E-Commerce Co. Ltd. ("Maihoulang") [Member]</t>
        </is>
      </c>
    </row>
    <row r="37">
      <c r="A37" s="3" t="inlineStr">
        <is>
          <t>SUMMARY OF SIGNIFICANT ACCOUNTING POLICIES (Details) [Line Items]</t>
        </is>
      </c>
    </row>
    <row r="38">
      <c r="A38" s="4" t="inlineStr">
        <is>
          <t>Equity Method Investment, Ownership Percentage</t>
        </is>
      </c>
      <c r="G38" s="4" t="inlineStr">
        <is>
          <t>57.00%</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Variable Interest Entities - Variable Interest Entity, Primary Beneficiary [Member] - USD ($)</t>
        </is>
      </c>
      <c r="B1" s="2" t="inlineStr">
        <is>
          <t>12 Months Ended</t>
        </is>
      </c>
    </row>
    <row r="2">
      <c r="B2" s="2" t="inlineStr">
        <is>
          <t>Dec. 31, 2020</t>
        </is>
      </c>
      <c r="C2" s="2" t="inlineStr">
        <is>
          <t>Dec. 31, 2019</t>
        </is>
      </c>
    </row>
    <row r="3">
      <c r="A3" s="3" t="inlineStr">
        <is>
          <t>CURRENT ASSETS</t>
        </is>
      </c>
    </row>
    <row r="4">
      <c r="A4" s="4" t="inlineStr">
        <is>
          <t>Cash</t>
        </is>
      </c>
      <c r="B4" s="6" t="n">
        <v>13013</v>
      </c>
      <c r="C4" s="6" t="n">
        <v>203037</v>
      </c>
    </row>
    <row r="5">
      <c r="A5" s="4" t="inlineStr">
        <is>
          <t>Accounts receivable, net</t>
        </is>
      </c>
      <c r="B5" s="5" t="n">
        <v>3132</v>
      </c>
      <c r="C5" s="5" t="n">
        <v>1021078</v>
      </c>
    </row>
    <row r="6">
      <c r="A6" s="4" t="inlineStr">
        <is>
          <t>Prepayments and other receivables</t>
        </is>
      </c>
      <c r="B6" s="5" t="n">
        <v>46026</v>
      </c>
      <c r="C6" s="5" t="n">
        <v>94116</v>
      </c>
    </row>
    <row r="7">
      <c r="A7" s="4" t="inlineStr">
        <is>
          <t>Due from shareholders</t>
        </is>
      </c>
      <c r="B7" s="5" t="n">
        <v>435975</v>
      </c>
      <c r="C7" s="5" t="n">
        <v>0</v>
      </c>
    </row>
    <row r="8">
      <c r="A8" s="4" t="inlineStr">
        <is>
          <t>Amount due from the Company and its non-VIE subsidiaries(1)</t>
        </is>
      </c>
      <c r="B8" s="5" t="n">
        <v>441759</v>
      </c>
      <c r="C8" s="5" t="n">
        <v>205856</v>
      </c>
    </row>
    <row r="9">
      <c r="A9" s="4" t="inlineStr">
        <is>
          <t>Total current assets</t>
        </is>
      </c>
      <c r="B9" s="5" t="n">
        <v>939905</v>
      </c>
      <c r="C9" s="5" t="n">
        <v>1524087</v>
      </c>
    </row>
    <row r="10">
      <c r="A10" s="4" t="inlineStr">
        <is>
          <t>Long term rental deposit</t>
        </is>
      </c>
      <c r="B10" s="5" t="n">
        <v>38592</v>
      </c>
      <c r="C10" s="5" t="n">
        <v>63946</v>
      </c>
    </row>
    <row r="11">
      <c r="A11" s="4" t="inlineStr">
        <is>
          <t>Long term prepayment</t>
        </is>
      </c>
      <c r="B11" s="5" t="n">
        <v>5758</v>
      </c>
      <c r="C11" s="5" t="n">
        <v>5589</v>
      </c>
    </row>
    <row r="12">
      <c r="A12" s="4" t="inlineStr">
        <is>
          <t>Equipment, net</t>
        </is>
      </c>
      <c r="B12" s="5" t="n">
        <v>23410</v>
      </c>
      <c r="C12" s="5" t="n">
        <v>48566</v>
      </c>
    </row>
    <row r="13">
      <c r="A13" s="4" t="inlineStr">
        <is>
          <t>Intangible assets, net</t>
        </is>
      </c>
      <c r="B13" s="5" t="n">
        <v>0</v>
      </c>
      <c r="C13" s="5" t="n">
        <v>257141</v>
      </c>
    </row>
    <row r="14">
      <c r="A14" s="4" t="inlineStr">
        <is>
          <t>Operating lease right-of-use assets</t>
        </is>
      </c>
      <c r="B14" s="5" t="n">
        <v>539945</v>
      </c>
      <c r="C14" s="5" t="n">
        <v>891733</v>
      </c>
    </row>
    <row r="15">
      <c r="A15" s="4" t="inlineStr">
        <is>
          <t>Goodwill</t>
        </is>
      </c>
      <c r="B15" s="5" t="n">
        <v>0</v>
      </c>
      <c r="C15" s="5" t="n">
        <v>34297</v>
      </c>
    </row>
    <row r="16">
      <c r="A16" s="4" t="inlineStr">
        <is>
          <t>Total non-current assets</t>
        </is>
      </c>
      <c r="B16" s="5" t="n">
        <v>607705</v>
      </c>
      <c r="C16" s="5" t="n">
        <v>1301272</v>
      </c>
    </row>
    <row r="17">
      <c r="A17" s="4" t="inlineStr">
        <is>
          <t>TOTAL ASSETS</t>
        </is>
      </c>
      <c r="B17" s="5" t="n">
        <v>1547610</v>
      </c>
      <c r="C17" s="5" t="n">
        <v>2825359</v>
      </c>
    </row>
    <row r="18">
      <c r="A18" s="4" t="inlineStr">
        <is>
          <t>Accounts payable</t>
        </is>
      </c>
      <c r="B18" s="5" t="n">
        <v>145644</v>
      </c>
      <c r="C18" s="5" t="n">
        <v>134798</v>
      </c>
    </row>
    <row r="19">
      <c r="A19" s="4" t="inlineStr">
        <is>
          <t>Accruals and other payables</t>
        </is>
      </c>
      <c r="B19" s="5" t="n">
        <v>645073</v>
      </c>
      <c r="C19" s="5" t="n">
        <v>99836</v>
      </c>
    </row>
    <row r="20">
      <c r="A20" s="4" t="inlineStr">
        <is>
          <t>Deferred revenue</t>
        </is>
      </c>
      <c r="B20" s="5" t="n">
        <v>355398</v>
      </c>
      <c r="C20" s="5" t="n">
        <v>288330</v>
      </c>
    </row>
    <row r="21">
      <c r="A21" s="4" t="inlineStr">
        <is>
          <t>Tax payable</t>
        </is>
      </c>
      <c r="B21" s="5" t="n">
        <v>91596</v>
      </c>
      <c r="C21" s="5" t="n">
        <v>134394</v>
      </c>
    </row>
    <row r="22">
      <c r="A22" s="4" t="inlineStr">
        <is>
          <t>Amounts due to shareholders of the Company</t>
        </is>
      </c>
      <c r="B22" s="5" t="n">
        <v>2294151</v>
      </c>
      <c r="C22" s="5" t="n">
        <v>1618720</v>
      </c>
    </row>
    <row r="23">
      <c r="A23" s="4" t="inlineStr">
        <is>
          <t>Operating lease liability - current</t>
        </is>
      </c>
      <c r="B23" s="5" t="n">
        <v>216180</v>
      </c>
      <c r="C23" s="5" t="n">
        <v>323403</v>
      </c>
    </row>
    <row r="24">
      <c r="A24" s="4" t="inlineStr">
        <is>
          <t>Total current liabilities</t>
        </is>
      </c>
      <c r="B24" s="5" t="n">
        <v>3748042</v>
      </c>
      <c r="C24" s="5" t="n">
        <v>2599481</v>
      </c>
    </row>
    <row r="25">
      <c r="A25" s="3" t="inlineStr">
        <is>
          <t>NON-CURRENT LIABILITIES</t>
        </is>
      </c>
    </row>
    <row r="26">
      <c r="A26" s="4" t="inlineStr">
        <is>
          <t>Operating lease liability - non-current</t>
        </is>
      </c>
      <c r="B26" s="5" t="n">
        <v>347656</v>
      </c>
      <c r="C26" s="5" t="n">
        <v>604597</v>
      </c>
    </row>
    <row r="27">
      <c r="A27" s="4" t="inlineStr">
        <is>
          <t>TOTAL LIABILITIES</t>
        </is>
      </c>
      <c r="B27" s="5" t="n">
        <v>4095698</v>
      </c>
      <c r="C27" s="5" t="n">
        <v>3204078</v>
      </c>
    </row>
    <row r="28">
      <c r="A28" s="4" t="inlineStr">
        <is>
          <t>Net revenue</t>
        </is>
      </c>
      <c r="B28" s="5" t="n">
        <v>471518</v>
      </c>
      <c r="C28" s="5" t="n">
        <v>3042340</v>
      </c>
    </row>
    <row r="29">
      <c r="A29" s="4" t="inlineStr">
        <is>
          <t>Net loss</t>
        </is>
      </c>
      <c r="B29" s="5" t="n">
        <v>-1969711</v>
      </c>
      <c r="C29" s="5" t="n">
        <v>-635950</v>
      </c>
    </row>
    <row r="30">
      <c r="A30" s="4" t="inlineStr">
        <is>
          <t>Net cash used in operating activities</t>
        </is>
      </c>
      <c r="B30" s="5" t="n">
        <v>-537112</v>
      </c>
      <c r="C30" s="5" t="n">
        <v>-578618</v>
      </c>
    </row>
    <row r="31">
      <c r="A31" s="4" t="inlineStr">
        <is>
          <t>Net cash provided by investing activities</t>
        </is>
      </c>
      <c r="B31" s="5" t="n">
        <v>67494</v>
      </c>
      <c r="C31" s="5" t="n">
        <v>2246</v>
      </c>
    </row>
    <row r="32">
      <c r="A32" s="4" t="inlineStr">
        <is>
          <t>Net cash provided by financing activities</t>
        </is>
      </c>
      <c r="B32" s="6" t="n">
        <v>277186</v>
      </c>
      <c r="C32" s="6" t="n">
        <v>2592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y Major Product Line - USD ($)</t>
        </is>
      </c>
      <c r="B1" s="2" t="inlineStr">
        <is>
          <t>12 Months Ended</t>
        </is>
      </c>
    </row>
    <row r="2">
      <c r="B2" s="2" t="inlineStr">
        <is>
          <t>Dec. 31, 2020</t>
        </is>
      </c>
      <c r="C2" s="2" t="inlineStr">
        <is>
          <t>Dec. 31, 2019</t>
        </is>
      </c>
    </row>
    <row r="3">
      <c r="A3" s="3" t="inlineStr">
        <is>
          <t>Revenue from External Customer [Line Items]</t>
        </is>
      </c>
    </row>
    <row r="4">
      <c r="A4" s="4" t="inlineStr">
        <is>
          <t>Revenue</t>
        </is>
      </c>
      <c r="B4" s="6" t="n">
        <v>550249</v>
      </c>
      <c r="C4" s="6" t="n">
        <v>3382586</v>
      </c>
    </row>
    <row r="5">
      <c r="A5" s="4" t="inlineStr">
        <is>
          <t>Investment and Corporate Management Consulting Services [Member]</t>
        </is>
      </c>
    </row>
    <row r="6">
      <c r="A6" s="3" t="inlineStr">
        <is>
          <t>Revenue from External Customer [Line Items]</t>
        </is>
      </c>
    </row>
    <row r="7">
      <c r="A7" s="4" t="inlineStr">
        <is>
          <t>Revenue</t>
        </is>
      </c>
      <c r="B7" s="5" t="n">
        <v>306297</v>
      </c>
      <c r="C7" s="5" t="n">
        <v>2801340</v>
      </c>
    </row>
    <row r="8">
      <c r="A8" s="4" t="inlineStr">
        <is>
          <t>Training Service [Member]</t>
        </is>
      </c>
    </row>
    <row r="9">
      <c r="A9" s="3" t="inlineStr">
        <is>
          <t>Revenue from External Customer [Line Items]</t>
        </is>
      </c>
    </row>
    <row r="10">
      <c r="A10" s="4" t="inlineStr">
        <is>
          <t>Revenue</t>
        </is>
      </c>
      <c r="B10" s="5" t="n">
        <v>138776</v>
      </c>
      <c r="C10" s="5" t="n">
        <v>380223</v>
      </c>
    </row>
    <row r="11">
      <c r="A11" s="4" t="inlineStr">
        <is>
          <t>Third-Party Payment Service [Member]</t>
        </is>
      </c>
    </row>
    <row r="12">
      <c r="A12" s="3" t="inlineStr">
        <is>
          <t>Revenue from External Customer [Line Items]</t>
        </is>
      </c>
    </row>
    <row r="13">
      <c r="A13" s="4" t="inlineStr">
        <is>
          <t>Revenue</t>
        </is>
      </c>
      <c r="B13" s="5" t="n">
        <v>46491</v>
      </c>
      <c r="C13" s="5" t="n">
        <v>84930</v>
      </c>
    </row>
    <row r="14">
      <c r="A14" s="4" t="inlineStr">
        <is>
          <t>Cosmetic Trading Business [Member]</t>
        </is>
      </c>
    </row>
    <row r="15">
      <c r="A15" s="3" t="inlineStr">
        <is>
          <t>Revenue from External Customer [Line Items]</t>
        </is>
      </c>
    </row>
    <row r="16">
      <c r="A16" s="4" t="inlineStr">
        <is>
          <t>Revenue</t>
        </is>
      </c>
      <c r="B16" s="5" t="n">
        <v>28996</v>
      </c>
      <c r="C16" s="5" t="n">
        <v>31697</v>
      </c>
    </row>
    <row r="17">
      <c r="A17" s="4" t="inlineStr">
        <is>
          <t>Product and Service, Other [Member]</t>
        </is>
      </c>
    </row>
    <row r="18">
      <c r="A18" s="3" t="inlineStr">
        <is>
          <t>Revenue from External Customer [Line Items]</t>
        </is>
      </c>
    </row>
    <row r="19">
      <c r="A19" s="4" t="inlineStr">
        <is>
          <t>Revenue</t>
        </is>
      </c>
      <c r="B19" s="6" t="n">
        <v>29689</v>
      </c>
      <c r="C19" s="6" t="n">
        <v>843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0</t>
        </is>
      </c>
      <c r="D2" s="2" t="inlineStr">
        <is>
          <t>Dec. 31, 2019</t>
        </is>
      </c>
    </row>
    <row r="3">
      <c r="A3" s="3" t="inlineStr">
        <is>
          <t>Income Statement [Abstract]</t>
        </is>
      </c>
    </row>
    <row r="4">
      <c r="A4" s="4" t="inlineStr">
        <is>
          <t>REVENUE</t>
        </is>
      </c>
      <c r="C4" s="6" t="n">
        <v>550249</v>
      </c>
      <c r="D4" s="6" t="n">
        <v>3382586</v>
      </c>
    </row>
    <row r="5">
      <c r="A5" s="4" t="inlineStr">
        <is>
          <t>COST OF REVENUE</t>
        </is>
      </c>
      <c r="C5" s="5" t="n">
        <v>-404625</v>
      </c>
      <c r="D5" s="5" t="n">
        <v>-1544166</v>
      </c>
    </row>
    <row r="6">
      <c r="A6" s="4" t="inlineStr">
        <is>
          <t>GROSS PROFIT</t>
        </is>
      </c>
      <c r="C6" s="5" t="n">
        <v>145624</v>
      </c>
      <c r="D6" s="5" t="n">
        <v>1838420</v>
      </c>
    </row>
    <row r="7">
      <c r="A7" s="4" t="inlineStr">
        <is>
          <t>OPERATING EXPENSES</t>
        </is>
      </c>
      <c r="C7" s="5" t="n">
        <v>-2488857</v>
      </c>
      <c r="D7" s="5" t="n">
        <v>-2519338</v>
      </c>
    </row>
    <row r="8">
      <c r="A8" s="4" t="inlineStr">
        <is>
          <t>LOSS FROM OPERATIONS</t>
        </is>
      </c>
      <c r="C8" s="5" t="n">
        <v>-2343233</v>
      </c>
      <c r="D8" s="5" t="n">
        <v>-680918</v>
      </c>
    </row>
    <row r="9">
      <c r="A9" s="4" t="inlineStr">
        <is>
          <t>OTHER INCOME, NET</t>
        </is>
      </c>
      <c r="C9" s="5" t="n">
        <v>33106</v>
      </c>
      <c r="D9" s="5" t="n">
        <v>111325</v>
      </c>
    </row>
    <row r="10">
      <c r="A10" s="4" t="inlineStr">
        <is>
          <t>NET LOSS BEFORE TAXES</t>
        </is>
      </c>
      <c r="C10" s="5" t="n">
        <v>-2310127</v>
      </c>
      <c r="D10" s="5" t="n">
        <v>-569593</v>
      </c>
    </row>
    <row r="11">
      <c r="A11" s="4" t="inlineStr">
        <is>
          <t>Income tax expense</t>
        </is>
      </c>
      <c r="C11" s="5" t="n">
        <v>0</v>
      </c>
      <c r="D11" s="5" t="n">
        <v>-1055</v>
      </c>
    </row>
    <row r="12">
      <c r="A12" s="4" t="inlineStr">
        <is>
          <t>NET LOSS</t>
        </is>
      </c>
      <c r="C12" s="5" t="n">
        <v>-2310127</v>
      </c>
      <c r="D12" s="5" t="n">
        <v>-570648</v>
      </c>
    </row>
    <row r="13">
      <c r="A13" s="4" t="inlineStr">
        <is>
          <t>Less: Net (loss) income attributable to non-controlling interests</t>
        </is>
      </c>
      <c r="C13" s="5" t="n">
        <v>-21643</v>
      </c>
      <c r="D13" s="5" t="n">
        <v>3688</v>
      </c>
    </row>
    <row r="14">
      <c r="A14" s="4" t="inlineStr">
        <is>
          <t>Net loss attributable to Porter Holding International, Inc. common stockholders</t>
        </is>
      </c>
      <c r="C14" s="5" t="n">
        <v>-2288484</v>
      </c>
      <c r="D14" s="5" t="n">
        <v>-574336</v>
      </c>
    </row>
    <row r="15">
      <c r="A15" s="3" t="inlineStr">
        <is>
          <t>Other comprehensive loss</t>
        </is>
      </c>
    </row>
    <row r="16">
      <c r="A16" s="4" t="inlineStr">
        <is>
          <t>Foreign currency translation loss</t>
        </is>
      </c>
      <c r="C16" s="5" t="n">
        <v>-168843</v>
      </c>
      <c r="D16" s="5" t="n">
        <v>-2555</v>
      </c>
    </row>
    <row r="17">
      <c r="A17" s="4" t="inlineStr">
        <is>
          <t>Total Comprehensive loss</t>
        </is>
      </c>
      <c r="C17" s="5" t="n">
        <v>-2478970</v>
      </c>
      <c r="D17" s="5" t="n">
        <v>-573203</v>
      </c>
    </row>
    <row r="18">
      <c r="A18" s="4" t="inlineStr">
        <is>
          <t>Less: comprehensive (loss) income attributable to non-controlling interests</t>
        </is>
      </c>
      <c r="C18" s="5" t="n">
        <v>-16763</v>
      </c>
      <c r="D18" s="5" t="n">
        <v>2007</v>
      </c>
    </row>
    <row r="19">
      <c r="A19" s="4" t="inlineStr">
        <is>
          <t>Comprehensive loss attributable to Porter Holding International, Inc. common stockholders</t>
        </is>
      </c>
      <c r="C19" s="6" t="n">
        <v>-2462207</v>
      </c>
      <c r="D19" s="6" t="n">
        <v>-575210</v>
      </c>
    </row>
    <row r="20">
      <c r="A20" s="4" t="inlineStr">
        <is>
          <t>Basic and diluted loss per share (in Dollars per share)</t>
        </is>
      </c>
      <c r="B20" s="4" t="inlineStr">
        <is>
          <t>[1]</t>
        </is>
      </c>
      <c r="C20" s="6" t="n">
        <v>0</v>
      </c>
      <c r="D20" s="6" t="n">
        <v>0</v>
      </c>
    </row>
    <row r="21">
      <c r="A21" s="4" t="inlineStr">
        <is>
          <t>Weighted average number of common shares outstanding - basic and diluted (in Shares)</t>
        </is>
      </c>
      <c r="C21" s="5" t="n">
        <v>508110000</v>
      </c>
      <c r="D21" s="5" t="n">
        <v>508110000</v>
      </c>
    </row>
    <row r="22"/>
    <row r="23">
      <c r="A23" s="4" t="inlineStr">
        <is>
          <t>[1]</t>
        </is>
      </c>
      <c r="B23" s="4" t="inlineStr">
        <is>
          <t>Less than $0.01 per share</t>
        </is>
      </c>
    </row>
  </sheetData>
  <mergeCells count="4">
    <mergeCell ref="A1:B2"/>
    <mergeCell ref="C1:D1"/>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y recognition over time vs point in time - USD ($)</t>
        </is>
      </c>
      <c r="B1" s="2" t="inlineStr">
        <is>
          <t>12 Months Ended</t>
        </is>
      </c>
    </row>
    <row r="2">
      <c r="B2" s="2" t="inlineStr">
        <is>
          <t>Dec. 31, 2020</t>
        </is>
      </c>
      <c r="C2" s="2" t="inlineStr">
        <is>
          <t>Dec. 31, 2019</t>
        </is>
      </c>
    </row>
    <row r="3">
      <c r="A3" s="3" t="inlineStr">
        <is>
          <t>SUMMARY OF SIGNIFICANT ACCOUNTING POLICIES (Details) - Revenue by recognition over time vs point in time [Line Items]</t>
        </is>
      </c>
    </row>
    <row r="4">
      <c r="A4" s="4" t="inlineStr">
        <is>
          <t>Revenue</t>
        </is>
      </c>
      <c r="B4" s="6" t="n">
        <v>550249</v>
      </c>
      <c r="C4" s="6" t="n">
        <v>3382586</v>
      </c>
    </row>
    <row r="5">
      <c r="A5" s="4" t="inlineStr">
        <is>
          <t>Revenue Recognized Over Time [Member]</t>
        </is>
      </c>
    </row>
    <row r="6">
      <c r="A6" s="3" t="inlineStr">
        <is>
          <t>SUMMARY OF SIGNIFICANT ACCOUNTING POLICIES (Details) - Revenue by recognition over time vs point in time [Line Items]</t>
        </is>
      </c>
    </row>
    <row r="7">
      <c r="A7" s="4" t="inlineStr">
        <is>
          <t>Revenue</t>
        </is>
      </c>
      <c r="B7" s="5" t="n">
        <v>306297</v>
      </c>
      <c r="C7" s="5" t="n">
        <v>2471151</v>
      </c>
    </row>
    <row r="8">
      <c r="A8" s="4" t="inlineStr">
        <is>
          <t>Revenue Recognized at a Point in Time [Member]</t>
        </is>
      </c>
    </row>
    <row r="9">
      <c r="A9" s="3" t="inlineStr">
        <is>
          <t>SUMMARY OF SIGNIFICANT ACCOUNTING POLICIES (Details) - Revenue by recognition over time vs point in time [Line Items]</t>
        </is>
      </c>
    </row>
    <row r="10">
      <c r="A10" s="4" t="inlineStr">
        <is>
          <t>Revenue</t>
        </is>
      </c>
      <c r="B10" s="6" t="n">
        <v>243952</v>
      </c>
      <c r="C10" s="6" t="n">
        <v>9114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y Gross vs Net - USD ($)</t>
        </is>
      </c>
      <c r="B1" s="2" t="inlineStr">
        <is>
          <t>12 Months Ended</t>
        </is>
      </c>
    </row>
    <row r="2">
      <c r="B2" s="2" t="inlineStr">
        <is>
          <t>Dec. 31, 2020</t>
        </is>
      </c>
      <c r="C2" s="2" t="inlineStr">
        <is>
          <t>Dec. 31, 2019</t>
        </is>
      </c>
    </row>
    <row r="3">
      <c r="A3" s="3" t="inlineStr">
        <is>
          <t>SUMMARY OF SIGNIFICANT ACCOUNTING POLICIES (Details) - Revenue by Gross vs Net [Line Items]</t>
        </is>
      </c>
    </row>
    <row r="4">
      <c r="A4" s="4" t="inlineStr">
        <is>
          <t>Revenue</t>
        </is>
      </c>
      <c r="B4" s="6" t="n">
        <v>550249</v>
      </c>
      <c r="C4" s="6" t="n">
        <v>3382586</v>
      </c>
    </row>
    <row r="5">
      <c r="A5" s="4" t="inlineStr">
        <is>
          <t>Revenue By Gross [Member]</t>
        </is>
      </c>
    </row>
    <row r="6">
      <c r="A6" s="3" t="inlineStr">
        <is>
          <t>SUMMARY OF SIGNIFICANT ACCOUNTING POLICIES (Details) - Revenue by Gross vs Net [Line Items]</t>
        </is>
      </c>
    </row>
    <row r="7">
      <c r="A7" s="4" t="inlineStr">
        <is>
          <t>Revenue</t>
        </is>
      </c>
      <c r="B7" s="5" t="n">
        <v>538190</v>
      </c>
      <c r="C7" s="5" t="n">
        <v>3350889</v>
      </c>
    </row>
    <row r="8">
      <c r="A8" s="4" t="inlineStr">
        <is>
          <t>Revenue by Net [Member]</t>
        </is>
      </c>
    </row>
    <row r="9">
      <c r="A9" s="3" t="inlineStr">
        <is>
          <t>SUMMARY OF SIGNIFICANT ACCOUNTING POLICIES (Details) - Revenue by Gross vs Net [Line Items]</t>
        </is>
      </c>
    </row>
    <row r="10">
      <c r="A10" s="4" t="inlineStr">
        <is>
          <t>Revenue</t>
        </is>
      </c>
      <c r="B10" s="6" t="n">
        <v>12059</v>
      </c>
      <c r="C10" s="6" t="n">
        <v>316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porting Currency Exchange Rates</t>
        </is>
      </c>
      <c r="B1" s="2" t="inlineStr">
        <is>
          <t>Dec. 31, 2020</t>
        </is>
      </c>
      <c r="C1" s="2" t="inlineStr">
        <is>
          <t>Dec. 31, 2019</t>
        </is>
      </c>
    </row>
    <row r="2">
      <c r="A2" s="4" t="inlineStr">
        <is>
          <t>Income Statement and Cash Flows Items [Member]</t>
        </is>
      </c>
    </row>
    <row r="3">
      <c r="A3" s="3" t="inlineStr">
        <is>
          <t>SUMMARY OF SIGNIFICANT ACCOUNTING POLICIES (Details) - Schedule of Reporting Currency Exchange Rates [Line Items]</t>
        </is>
      </c>
    </row>
    <row r="4">
      <c r="A4" s="4" t="inlineStr">
        <is>
          <t>Exchange Rates</t>
        </is>
      </c>
      <c r="B4" s="5" t="n">
        <v>1</v>
      </c>
      <c r="C4" s="5" t="n">
        <v>1</v>
      </c>
    </row>
    <row r="5">
      <c r="A5" s="4" t="inlineStr">
        <is>
          <t>Balance Sheet Items [Member]</t>
        </is>
      </c>
    </row>
    <row r="6">
      <c r="A6" s="3" t="inlineStr">
        <is>
          <t>SUMMARY OF SIGNIFICANT ACCOUNTING POLICIES (Details) - Schedule of Reporting Currency Exchange Rates [Line Items]</t>
        </is>
      </c>
    </row>
    <row r="7">
      <c r="A7" s="4" t="inlineStr">
        <is>
          <t>Exchange Rates</t>
        </is>
      </c>
      <c r="B7" s="5" t="n">
        <v>1</v>
      </c>
      <c r="C7" s="5" t="n">
        <v>1</v>
      </c>
    </row>
    <row r="8">
      <c r="A8" s="4" t="inlineStr">
        <is>
          <t>China, Yuan Renminbi | Income Statement and Cash Flows Items [Member]</t>
        </is>
      </c>
    </row>
    <row r="9">
      <c r="A9" s="3" t="inlineStr">
        <is>
          <t>SUMMARY OF SIGNIFICANT ACCOUNTING POLICIES (Details) - Schedule of Reporting Currency Exchange Rates [Line Items]</t>
        </is>
      </c>
    </row>
    <row r="10">
      <c r="A10" s="4" t="inlineStr">
        <is>
          <t>Exchange Rates</t>
        </is>
      </c>
      <c r="B10" s="9" t="n">
        <v>6.9042</v>
      </c>
      <c r="C10" s="9" t="n">
        <v>6.9081</v>
      </c>
    </row>
    <row r="11">
      <c r="A11" s="4" t="inlineStr">
        <is>
          <t>China, Yuan Renminbi | Balance Sheet Items [Member]</t>
        </is>
      </c>
    </row>
    <row r="12">
      <c r="A12" s="3" t="inlineStr">
        <is>
          <t>SUMMARY OF SIGNIFICANT ACCOUNTING POLICIES (Details) - Schedule of Reporting Currency Exchange Rates [Line Items]</t>
        </is>
      </c>
    </row>
    <row r="13">
      <c r="A13" s="4" t="inlineStr">
        <is>
          <t>Exchange Rates</t>
        </is>
      </c>
      <c r="B13" s="9" t="n">
        <v>6.525</v>
      </c>
      <c r="C13" s="9" t="n">
        <v>6.9618</v>
      </c>
    </row>
    <row r="14">
      <c r="A14" s="4" t="inlineStr">
        <is>
          <t>Hong Kong, Dollars | Income Statement and Cash Flows Items [Member]</t>
        </is>
      </c>
    </row>
    <row r="15">
      <c r="A15" s="3" t="inlineStr">
        <is>
          <t>SUMMARY OF SIGNIFICANT ACCOUNTING POLICIES (Details) - Schedule of Reporting Currency Exchange Rates [Line Items]</t>
        </is>
      </c>
    </row>
    <row r="16">
      <c r="A16" s="4" t="inlineStr">
        <is>
          <t>Exchange Rates</t>
        </is>
      </c>
      <c r="B16" s="9" t="n">
        <v>7.7559</v>
      </c>
      <c r="C16" s="9" t="n">
        <v>7.8351</v>
      </c>
    </row>
    <row r="17">
      <c r="A17" s="4" t="inlineStr">
        <is>
          <t>Hong Kong, Dollars | Balance Sheet Items [Member]</t>
        </is>
      </c>
    </row>
    <row r="18">
      <c r="A18" s="3" t="inlineStr">
        <is>
          <t>SUMMARY OF SIGNIFICANT ACCOUNTING POLICIES (Details) - Schedule of Reporting Currency Exchange Rates [Line Items]</t>
        </is>
      </c>
    </row>
    <row r="19">
      <c r="A19" s="4" t="inlineStr">
        <is>
          <t>Exchange Rates</t>
        </is>
      </c>
      <c r="B19" s="9" t="n">
        <v>7.7534</v>
      </c>
      <c r="C19" s="9" t="n">
        <v>7.7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0</t>
        </is>
      </c>
    </row>
    <row r="3">
      <c r="A3" s="4" t="inlineStr">
        <is>
          <t>Minimum [Member]</t>
        </is>
      </c>
    </row>
    <row r="4">
      <c r="A4" s="3" t="inlineStr">
        <is>
          <t>Property, Plant and Equipment [Line Items]</t>
        </is>
      </c>
    </row>
    <row r="5">
      <c r="A5" s="4" t="inlineStr">
        <is>
          <t>Office and computer equipment</t>
        </is>
      </c>
      <c r="B5" s="4" t="inlineStr">
        <is>
          <t>3 years</t>
        </is>
      </c>
    </row>
    <row r="6">
      <c r="A6" s="4" t="inlineStr">
        <is>
          <t>Maximum [Member]</t>
        </is>
      </c>
    </row>
    <row r="7">
      <c r="A7" s="3" t="inlineStr">
        <is>
          <t>Property, Plant and Equipment [Line Items]</t>
        </is>
      </c>
    </row>
    <row r="8">
      <c r="A8" s="4" t="inlineStr">
        <is>
          <t>Office and computer equipment</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ite-Lived Intangible Assets</t>
        </is>
      </c>
      <c r="B1" s="2" t="inlineStr">
        <is>
          <t>12 Months Ended</t>
        </is>
      </c>
    </row>
    <row r="2">
      <c r="B2" s="2" t="inlineStr">
        <is>
          <t>Dec. 31, 2020</t>
        </is>
      </c>
    </row>
    <row r="3">
      <c r="A3" s="3" t="inlineStr">
        <is>
          <t>Schedule of Finite-Lived Intangible Assets [Abstract]</t>
        </is>
      </c>
    </row>
    <row r="4">
      <c r="A4" s="4" t="inlineStr">
        <is>
          <t>Intangible assets</t>
        </is>
      </c>
      <c r="B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UMMARY OF SIGNIFICANT ACCOUNTING POLICIES (Details) - Schedule of Earnings Per Share, Basic and Diluted - USD ($)</t>
        </is>
      </c>
      <c r="C1" s="2" t="inlineStr">
        <is>
          <t>12 Months Ended</t>
        </is>
      </c>
    </row>
    <row r="2">
      <c r="C2" s="2" t="inlineStr">
        <is>
          <t>Dec. 31, 2020</t>
        </is>
      </c>
      <c r="D2" s="2" t="inlineStr">
        <is>
          <t>Dec. 31, 2019</t>
        </is>
      </c>
    </row>
    <row r="3">
      <c r="A3" s="3" t="inlineStr">
        <is>
          <t>Schedule of Earnings Per Share, Basic and Diluted [Abstract]</t>
        </is>
      </c>
    </row>
    <row r="4">
      <c r="A4" s="4" t="inlineStr">
        <is>
          <t>Net loss attributable to Porter Holding International, Inc.</t>
        </is>
      </c>
      <c r="C4" s="6" t="n">
        <v>-2288484</v>
      </c>
      <c r="D4" s="6" t="n">
        <v>-574336</v>
      </c>
    </row>
    <row r="5">
      <c r="A5" s="4" t="inlineStr">
        <is>
          <t>Weighted average number of common shares outstanding - basic and diluted</t>
        </is>
      </c>
      <c r="C5" s="5" t="n">
        <v>508110000</v>
      </c>
      <c r="D5" s="5" t="n">
        <v>508110000</v>
      </c>
    </row>
    <row r="6">
      <c r="A6" s="4" t="inlineStr">
        <is>
          <t>Basic and diluted loss per share</t>
        </is>
      </c>
      <c r="B6" s="4" t="inlineStr">
        <is>
          <t>[1]</t>
        </is>
      </c>
      <c r="C6" s="6" t="n">
        <v>0</v>
      </c>
      <c r="D6" s="6" t="n">
        <v>0</v>
      </c>
    </row>
    <row r="7"/>
    <row r="8">
      <c r="A8" s="4" t="inlineStr">
        <is>
          <t>[1]</t>
        </is>
      </c>
      <c r="B8" s="4" t="inlineStr">
        <is>
          <t>Less than $0.01 per share</t>
        </is>
      </c>
    </row>
  </sheetData>
  <mergeCells count="4">
    <mergeCell ref="A1:B2"/>
    <mergeCell ref="C1:D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BUSINESS COMBINATIONS (Details)</t>
        </is>
      </c>
      <c r="B1" s="2" t="inlineStr">
        <is>
          <t>Jul. 15, 2020USD ($)</t>
        </is>
      </c>
      <c r="C1" s="2" t="inlineStr">
        <is>
          <t>Jul. 15, 2020CNY (¥)</t>
        </is>
      </c>
      <c r="D1" s="2" t="inlineStr">
        <is>
          <t>Aug. 25, 2019USD ($)</t>
        </is>
      </c>
      <c r="E1" s="2" t="inlineStr">
        <is>
          <t>Aug. 25, 2019CNY (¥)</t>
        </is>
      </c>
      <c r="F1" s="2" t="inlineStr">
        <is>
          <t>Dec. 31, 2020USD ($)</t>
        </is>
      </c>
      <c r="G1" s="2" t="inlineStr">
        <is>
          <t>Dec. 31, 2019USD ($)</t>
        </is>
      </c>
      <c r="H1" s="2" t="inlineStr">
        <is>
          <t>Oct. 31, 2019</t>
        </is>
      </c>
      <c r="I1" s="2" t="inlineStr">
        <is>
          <t>Aug. 31, 2019</t>
        </is>
      </c>
    </row>
    <row r="2">
      <c r="A2" s="3" t="inlineStr">
        <is>
          <t>BUSINESS COMBINATIONS (Details) [Line Items]</t>
        </is>
      </c>
    </row>
    <row r="3">
      <c r="A3" s="4" t="inlineStr">
        <is>
          <t>Asset Impairment Charges</t>
        </is>
      </c>
      <c r="F3" s="6" t="n">
        <v>51844</v>
      </c>
      <c r="G3" s="6" t="n">
        <v>0</v>
      </c>
    </row>
    <row r="4">
      <c r="A4" s="4" t="inlineStr">
        <is>
          <t>Gain (Loss) on Disposition of Business</t>
        </is>
      </c>
      <c r="F4" s="6" t="n">
        <v>4791</v>
      </c>
      <c r="G4" s="6" t="n">
        <v>0</v>
      </c>
    </row>
    <row r="5">
      <c r="A5" s="4" t="inlineStr">
        <is>
          <t>Shenzhen Qianhai Maihoulang E-Commerce Co. Ltd. ("Maihoulang") [Member]</t>
        </is>
      </c>
    </row>
    <row r="6">
      <c r="A6" s="3" t="inlineStr">
        <is>
          <t>BUSINESS COMBINATIONS (Details) [Line Items]</t>
        </is>
      </c>
    </row>
    <row r="7">
      <c r="A7" s="4" t="inlineStr">
        <is>
          <t>Equity Method Investment, Ownership Percentage</t>
        </is>
      </c>
      <c r="H7" s="4" t="inlineStr">
        <is>
          <t>57.00%</t>
        </is>
      </c>
      <c r="I7" s="4" t="inlineStr">
        <is>
          <t>60.00%</t>
        </is>
      </c>
    </row>
    <row r="8">
      <c r="A8" s="4" t="inlineStr">
        <is>
          <t>Maihoulang (Beijing) Technology Limited Company [Member]</t>
        </is>
      </c>
    </row>
    <row r="9">
      <c r="A9" s="3" t="inlineStr">
        <is>
          <t>BUSINESS COMBINATIONS (Details) [Line Items]</t>
        </is>
      </c>
    </row>
    <row r="10">
      <c r="A10" s="4" t="inlineStr">
        <is>
          <t>Equity Method Investment, Ownership Percentage</t>
        </is>
      </c>
      <c r="D10" s="4" t="inlineStr">
        <is>
          <t>60.00%</t>
        </is>
      </c>
      <c r="E10" s="4" t="inlineStr">
        <is>
          <t>60.00%</t>
        </is>
      </c>
    </row>
    <row r="11">
      <c r="A11" s="4" t="inlineStr">
        <is>
          <t>Payments to Acquire Businesses, Gross</t>
        </is>
      </c>
      <c r="D11" s="10" t="n">
        <v>0.1</v>
      </c>
      <c r="E11" s="8" t="n">
        <v>1</v>
      </c>
    </row>
    <row r="12">
      <c r="A12" s="4" t="inlineStr">
        <is>
          <t>Goodwill, Acquired During Period</t>
        </is>
      </c>
      <c r="D12" s="6" t="n">
        <v>33375</v>
      </c>
    </row>
    <row r="13">
      <c r="A13" s="4" t="inlineStr">
        <is>
          <t>Kezhan Ma [Member] | Shenzhen Qianhai Maihoulang E-Commerce Co. Ltd. ("Maihoulang") [Member]</t>
        </is>
      </c>
    </row>
    <row r="14">
      <c r="A14" s="3" t="inlineStr">
        <is>
          <t>BUSINESS COMBINATIONS (Details) [Line Items]</t>
        </is>
      </c>
    </row>
    <row r="15">
      <c r="A15" s="4" t="inlineStr">
        <is>
          <t>Equity Method Investment, Ownership Percentage</t>
        </is>
      </c>
      <c r="B15" s="4" t="inlineStr">
        <is>
          <t>57.00%</t>
        </is>
      </c>
      <c r="C15" s="4" t="inlineStr">
        <is>
          <t>57.00%</t>
        </is>
      </c>
    </row>
    <row r="16">
      <c r="A16" s="4" t="inlineStr">
        <is>
          <t>Proceeds from Divestiture of Businesses</t>
        </is>
      </c>
      <c r="B16" s="6" t="n">
        <v>95735</v>
      </c>
      <c r="C16" s="8" t="n">
        <v>650000</v>
      </c>
    </row>
    <row r="17">
      <c r="A17" s="4" t="inlineStr">
        <is>
          <t>Asset Impairment Charges</t>
        </is>
      </c>
      <c r="B17" s="5" t="n">
        <v>52603</v>
      </c>
    </row>
    <row r="18">
      <c r="A18" s="4" t="inlineStr">
        <is>
          <t>Gain (Loss) on Disposition of Business</t>
        </is>
      </c>
      <c r="B18" s="6" t="n">
        <v>4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Business Acquisitions, by Acquisition - Maihoulang (Beijing) Technology Limited Company [Member]</t>
        </is>
      </c>
      <c r="B1" s="2" t="inlineStr">
        <is>
          <t>Aug. 25, 2019USD ($)</t>
        </is>
      </c>
    </row>
    <row r="2">
      <c r="A2" s="3" t="inlineStr">
        <is>
          <t>Business Acquisition [Line Items]</t>
        </is>
      </c>
    </row>
    <row r="3">
      <c r="A3" s="4" t="inlineStr">
        <is>
          <t>Cash</t>
        </is>
      </c>
      <c r="B3" s="6" t="n">
        <v>4761</v>
      </c>
    </row>
    <row r="4">
      <c r="A4" s="4" t="inlineStr">
        <is>
          <t>Prepayments</t>
        </is>
      </c>
      <c r="B4" s="5" t="n">
        <v>280</v>
      </c>
    </row>
    <row r="5">
      <c r="A5" s="4" t="inlineStr">
        <is>
          <t>Other receivables</t>
        </is>
      </c>
      <c r="B5" s="5" t="n">
        <v>27026</v>
      </c>
    </row>
    <row r="6">
      <c r="A6" s="4" t="inlineStr">
        <is>
          <t>Intangible assets</t>
        </is>
      </c>
      <c r="B6" s="5" t="n">
        <v>233455</v>
      </c>
    </row>
    <row r="7">
      <c r="A7" s="4" t="inlineStr">
        <is>
          <t>Long-term deferred assets</t>
        </is>
      </c>
      <c r="B7" s="5" t="n">
        <v>607</v>
      </c>
    </row>
    <row r="8">
      <c r="A8" s="4" t="inlineStr">
        <is>
          <t>Operating lease right-of-use assets</t>
        </is>
      </c>
      <c r="B8" s="5" t="n">
        <v>158004</v>
      </c>
    </row>
    <row r="9">
      <c r="A9" s="4" t="inlineStr">
        <is>
          <t>Goodwill</t>
        </is>
      </c>
      <c r="B9" s="5" t="n">
        <v>33375</v>
      </c>
    </row>
    <row r="10">
      <c r="A10" s="4" t="inlineStr">
        <is>
          <t>Total assets</t>
        </is>
      </c>
      <c r="B10" s="5" t="n">
        <v>457508</v>
      </c>
    </row>
    <row r="11">
      <c r="A11" s="4" t="inlineStr">
        <is>
          <t>Accrued payroll</t>
        </is>
      </c>
      <c r="B11" s="5" t="n">
        <v>-4094</v>
      </c>
    </row>
    <row r="12">
      <c r="A12" s="4" t="inlineStr">
        <is>
          <t>Accrued tax</t>
        </is>
      </c>
      <c r="B12" s="5" t="n">
        <v>-18</v>
      </c>
    </row>
    <row r="13">
      <c r="A13" s="4" t="inlineStr">
        <is>
          <t>Other payables</t>
        </is>
      </c>
      <c r="B13" s="5" t="n">
        <v>-290687</v>
      </c>
    </row>
    <row r="14">
      <c r="A14" s="4" t="inlineStr">
        <is>
          <t>Operating lease liability - current</t>
        </is>
      </c>
      <c r="B14" s="5" t="n">
        <v>-88217</v>
      </c>
    </row>
    <row r="15">
      <c r="A15" s="4" t="inlineStr">
        <is>
          <t>Operating lease liability - non-current</t>
        </is>
      </c>
      <c r="B15" s="5" t="n">
        <v>-74492</v>
      </c>
    </row>
    <row r="16">
      <c r="A16" s="4" t="inlineStr">
        <is>
          <t>Total liabilities</t>
        </is>
      </c>
      <c r="B16" s="5" t="n">
        <v>-457508</v>
      </c>
    </row>
    <row r="17">
      <c r="A17" s="4" t="inlineStr">
        <is>
          <t>Net assets acquired</t>
        </is>
      </c>
      <c r="B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Dec. 31, 2020</t>
        </is>
      </c>
      <c r="C1" s="2" t="inlineStr">
        <is>
          <t>Dec. 31, 2019</t>
        </is>
      </c>
    </row>
    <row r="2">
      <c r="A2" s="3" t="inlineStr">
        <is>
          <t>Schedule of Accounts, Notes, Loans and Financing Receivable [Abstract]</t>
        </is>
      </c>
    </row>
    <row r="3">
      <c r="A3" s="4" t="inlineStr">
        <is>
          <t>Billed</t>
        </is>
      </c>
      <c r="B3" s="6" t="n">
        <v>46303</v>
      </c>
      <c r="C3" s="6" t="n">
        <v>61303</v>
      </c>
    </row>
    <row r="4">
      <c r="A4" s="4" t="inlineStr">
        <is>
          <t>Unbilled</t>
        </is>
      </c>
      <c r="B4" s="5" t="n">
        <v>3132</v>
      </c>
      <c r="C4" s="5" t="n">
        <v>1021078</v>
      </c>
    </row>
    <row r="5">
      <c r="A5" s="4" t="inlineStr">
        <is>
          <t>Accounts receivable</t>
        </is>
      </c>
      <c r="B5" s="5" t="n">
        <v>49435</v>
      </c>
      <c r="C5" s="5" t="n">
        <v>1082381</v>
      </c>
    </row>
    <row r="6">
      <c r="A6" s="4" t="inlineStr">
        <is>
          <t>Less: allowance for doubtful accounts</t>
        </is>
      </c>
      <c r="B6" s="5" t="n">
        <v>-30933</v>
      </c>
      <c r="C6" s="5" t="n">
        <v>-3065</v>
      </c>
    </row>
    <row r="7">
      <c r="B7" s="6" t="n">
        <v>18502</v>
      </c>
      <c r="C7" s="6" t="n">
        <v>1079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ccounts Receivable, Allowance for Credit Loss - USD ($)</t>
        </is>
      </c>
      <c r="B1" s="2" t="inlineStr">
        <is>
          <t>12 Months Ended</t>
        </is>
      </c>
    </row>
    <row r="2">
      <c r="B2" s="2" t="inlineStr">
        <is>
          <t>Dec. 31, 2020</t>
        </is>
      </c>
      <c r="C2" s="2" t="inlineStr">
        <is>
          <t>Dec. 31, 2019</t>
        </is>
      </c>
    </row>
    <row r="3">
      <c r="A3" s="3" t="inlineStr">
        <is>
          <t>Accounts Receivable, Allowance for Credit Loss [Abstract]</t>
        </is>
      </c>
    </row>
    <row r="4">
      <c r="A4" s="4" t="inlineStr">
        <is>
          <t>Balance</t>
        </is>
      </c>
      <c r="B4" s="6" t="n">
        <v>3065</v>
      </c>
      <c r="C4" s="6" t="n">
        <v>0</v>
      </c>
    </row>
    <row r="5">
      <c r="A5" s="4" t="inlineStr">
        <is>
          <t>Additions</t>
        </is>
      </c>
      <c r="B5" s="5" t="n">
        <v>1051816</v>
      </c>
      <c r="C5" s="5" t="n">
        <v>476694</v>
      </c>
    </row>
    <row r="6">
      <c r="A6" s="4" t="inlineStr">
        <is>
          <t>Write off</t>
        </is>
      </c>
      <c r="B6" s="5" t="n">
        <v>-1023948</v>
      </c>
      <c r="C6" s="5" t="n">
        <v>-470696</v>
      </c>
    </row>
    <row r="7">
      <c r="A7" s="4" t="inlineStr">
        <is>
          <t>Exchange rate difference</t>
        </is>
      </c>
      <c r="B7" s="5" t="n">
        <v>0</v>
      </c>
      <c r="C7" s="5" t="n">
        <v>-2933</v>
      </c>
    </row>
    <row r="8">
      <c r="A8" s="4" t="inlineStr">
        <is>
          <t>Balance</t>
        </is>
      </c>
      <c r="B8" s="6" t="n">
        <v>30933</v>
      </c>
      <c r="C8" s="6" t="n">
        <v>3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18</t>
        </is>
      </c>
      <c r="B2" s="6" t="n">
        <v>508110</v>
      </c>
      <c r="C2" s="6" t="n">
        <v>400561</v>
      </c>
      <c r="D2" s="6" t="n">
        <v>-1626596</v>
      </c>
      <c r="E2" s="6" t="n">
        <v>93674</v>
      </c>
      <c r="F2" s="6" t="n">
        <v>55817</v>
      </c>
      <c r="G2" s="6" t="n">
        <v>-568434</v>
      </c>
    </row>
    <row r="3">
      <c r="A3" s="4" t="inlineStr">
        <is>
          <t>Capital contribution from shareholders</t>
        </is>
      </c>
      <c r="C3" s="5" t="n">
        <v>512493</v>
      </c>
      <c r="G3" s="5" t="n">
        <v>512493</v>
      </c>
    </row>
    <row r="4">
      <c r="A4" s="4" t="inlineStr">
        <is>
          <t>Capital contribution</t>
        </is>
      </c>
      <c r="C4" s="5" t="n">
        <v>164932</v>
      </c>
      <c r="F4" s="5" t="n">
        <v>124582</v>
      </c>
      <c r="G4" s="5" t="n">
        <v>289514</v>
      </c>
    </row>
    <row r="5">
      <c r="A5" s="4" t="inlineStr">
        <is>
          <t>Net income (loss)</t>
        </is>
      </c>
      <c r="D5" s="5" t="n">
        <v>-574336</v>
      </c>
      <c r="F5" s="5" t="n">
        <v>3688</v>
      </c>
      <c r="G5" s="5" t="n">
        <v>-570648</v>
      </c>
    </row>
    <row r="6">
      <c r="A6" s="4" t="inlineStr">
        <is>
          <t>Foreign currency translation adjustment</t>
        </is>
      </c>
      <c r="E6" s="5" t="n">
        <v>-874</v>
      </c>
      <c r="F6" s="5" t="n">
        <v>-1681</v>
      </c>
      <c r="G6" s="5" t="n">
        <v>-2555</v>
      </c>
    </row>
    <row r="7">
      <c r="A7" s="4" t="inlineStr">
        <is>
          <t>Balance at Dec. 31, 2019</t>
        </is>
      </c>
      <c r="B7" s="6" t="n">
        <v>508110</v>
      </c>
      <c r="C7" s="5" t="n">
        <v>1077986</v>
      </c>
      <c r="D7" s="5" t="n">
        <v>-2200932</v>
      </c>
      <c r="E7" s="5" t="n">
        <v>92800</v>
      </c>
      <c r="F7" s="5" t="n">
        <v>182406</v>
      </c>
      <c r="G7" s="5" t="n">
        <v>-339630</v>
      </c>
    </row>
    <row r="8">
      <c r="A8" s="4" t="inlineStr">
        <is>
          <t>Balance (in Shares)</t>
        </is>
      </c>
      <c r="B8" s="5" t="n">
        <v>508110000</v>
      </c>
    </row>
    <row r="9">
      <c r="A9" s="4" t="inlineStr">
        <is>
          <t>Sales of subsidiary shares to non-controlling interests</t>
        </is>
      </c>
      <c r="C9" s="5" t="n">
        <v>50255</v>
      </c>
      <c r="F9" s="5" t="n">
        <v>21247</v>
      </c>
      <c r="G9" s="5" t="n">
        <v>71502</v>
      </c>
    </row>
    <row r="10">
      <c r="A10" s="4" t="inlineStr">
        <is>
          <t>Disposal of a subsidiary</t>
        </is>
      </c>
      <c r="F10" s="5" t="n">
        <v>-105968</v>
      </c>
      <c r="G10" s="5" t="n">
        <v>-105968</v>
      </c>
    </row>
    <row r="11">
      <c r="A11" s="4" t="inlineStr">
        <is>
          <t>Net income (loss)</t>
        </is>
      </c>
      <c r="D11" s="5" t="n">
        <v>-2288484</v>
      </c>
      <c r="F11" s="5" t="n">
        <v>-21643</v>
      </c>
      <c r="G11" s="5" t="n">
        <v>-2310127</v>
      </c>
    </row>
    <row r="12">
      <c r="A12" s="4" t="inlineStr">
        <is>
          <t>Foreign currency translation adjustment</t>
        </is>
      </c>
      <c r="E12" s="5" t="n">
        <v>-173723</v>
      </c>
      <c r="F12" s="5" t="n">
        <v>4880</v>
      </c>
      <c r="G12" s="5" t="n">
        <v>-168843</v>
      </c>
    </row>
    <row r="13">
      <c r="A13" s="4" t="inlineStr">
        <is>
          <t>Balance at Dec. 31, 2020</t>
        </is>
      </c>
      <c r="B13" s="6" t="n">
        <v>508110</v>
      </c>
      <c r="C13" s="6" t="n">
        <v>1128241</v>
      </c>
      <c r="D13" s="6" t="n">
        <v>-4489416</v>
      </c>
      <c r="E13" s="6" t="n">
        <v>-80923</v>
      </c>
      <c r="F13" s="6" t="n">
        <v>80922</v>
      </c>
      <c r="G13" s="6" t="n">
        <v>-2853066</v>
      </c>
    </row>
    <row r="14">
      <c r="A14" s="4" t="inlineStr">
        <is>
          <t>Balance (in Shares)</t>
        </is>
      </c>
      <c r="B14" s="5" t="n">
        <v>5081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Deferred Costs, Capitalized, Prepaid, and Other Assets - USD ($)</t>
        </is>
      </c>
      <c r="B1" s="2" t="inlineStr">
        <is>
          <t>Dec. 31, 2020</t>
        </is>
      </c>
      <c r="C1" s="2" t="inlineStr">
        <is>
          <t>Dec. 31, 2019</t>
        </is>
      </c>
    </row>
    <row r="2">
      <c r="A2" s="3" t="inlineStr">
        <is>
          <t>Deferred Costs, Capitalized, Prepaid, and Other Assets [Abstract]</t>
        </is>
      </c>
    </row>
    <row r="3">
      <c r="A3" s="4" t="inlineStr">
        <is>
          <t>Prepayments</t>
        </is>
      </c>
      <c r="B3" s="6" t="n">
        <v>10448</v>
      </c>
      <c r="C3" s="6" t="n">
        <v>53998</v>
      </c>
    </row>
    <row r="4">
      <c r="A4" s="4" t="inlineStr">
        <is>
          <t>Others</t>
        </is>
      </c>
      <c r="B4" s="5" t="n">
        <v>35867</v>
      </c>
      <c r="C4" s="5" t="n">
        <v>40163</v>
      </c>
    </row>
    <row r="5">
      <c r="B5" s="6" t="n">
        <v>46315</v>
      </c>
      <c r="C5" s="6" t="n">
        <v>94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19435</v>
      </c>
      <c r="C4" s="6" t="n">
        <v>19619</v>
      </c>
    </row>
    <row r="5">
      <c r="A5" s="4" t="inlineStr">
        <is>
          <t>Gain (Loss) on Disposition of Property Plant Equipment</t>
        </is>
      </c>
      <c r="B5" s="5" t="n">
        <v>0</v>
      </c>
      <c r="C5" s="5" t="n">
        <v>50</v>
      </c>
    </row>
    <row r="6">
      <c r="A6" s="4" t="inlineStr">
        <is>
          <t>Impairment of Long-Lived Assets Held-for-use</t>
        </is>
      </c>
      <c r="B6" s="6" t="n">
        <v>10816</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NET (Details) - Property, Plant and Equipment - USD ($)</t>
        </is>
      </c>
      <c r="B1" s="2" t="inlineStr">
        <is>
          <t>12 Months Ended</t>
        </is>
      </c>
    </row>
    <row r="2">
      <c r="B2" s="2" t="inlineStr">
        <is>
          <t>Dec. 31, 2020</t>
        </is>
      </c>
      <c r="C2" s="2" t="inlineStr">
        <is>
          <t>Dec. 31, 2019</t>
        </is>
      </c>
    </row>
    <row r="3">
      <c r="A3" s="3" t="inlineStr">
        <is>
          <t>Property, Plant and Equipment [Abstract]</t>
        </is>
      </c>
    </row>
    <row r="4">
      <c r="A4" s="4" t="inlineStr">
        <is>
          <t>Office and computer equipment</t>
        </is>
      </c>
      <c r="B4" s="6" t="n">
        <v>185009</v>
      </c>
      <c r="C4" s="6" t="n">
        <v>170455</v>
      </c>
    </row>
    <row r="5">
      <c r="A5" s="4" t="inlineStr">
        <is>
          <t>Less: Accumulated depreciation</t>
        </is>
      </c>
      <c r="B5" s="5" t="n">
        <v>-149130</v>
      </c>
      <c r="C5" s="5" t="n">
        <v>-120519</v>
      </c>
    </row>
    <row r="6">
      <c r="B6" s="5" t="n">
        <v>35879</v>
      </c>
      <c r="C6" s="5" t="n">
        <v>49936</v>
      </c>
    </row>
    <row r="7">
      <c r="A7" s="4" t="inlineStr">
        <is>
          <t>Impairment</t>
        </is>
      </c>
      <c r="B7" s="5" t="n">
        <v>-10816</v>
      </c>
      <c r="C7" s="4" t="inlineStr">
        <is>
          <t xml:space="preserve"> </t>
        </is>
      </c>
    </row>
    <row r="8">
      <c r="A8" s="4" t="inlineStr">
        <is>
          <t>Exchange rate difference</t>
        </is>
      </c>
      <c r="B8" s="5" t="n">
        <v>-629</v>
      </c>
      <c r="C8" s="5" t="n">
        <v>0</v>
      </c>
    </row>
    <row r="9">
      <c r="A9" s="4" t="inlineStr">
        <is>
          <t>Net value</t>
        </is>
      </c>
      <c r="B9" s="6" t="n">
        <v>24434</v>
      </c>
      <c r="C9" s="6" t="n">
        <v>499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19192</v>
      </c>
      <c r="C4" s="6" t="n">
        <v>13512</v>
      </c>
    </row>
    <row r="5">
      <c r="A5" s="4" t="inlineStr">
        <is>
          <t>Impairment of Intangible Assets, Finite-lived</t>
        </is>
      </c>
      <c r="B5" s="6" t="n">
        <v>23009</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Details) - Schedule of Finite-Lived Intangible Assets - USD ($)</t>
        </is>
      </c>
      <c r="B1" s="2" t="inlineStr">
        <is>
          <t>1 Months Ended</t>
        </is>
      </c>
      <c r="C1" s="2" t="inlineStr">
        <is>
          <t>12 Months Ended</t>
        </is>
      </c>
    </row>
    <row r="2">
      <c r="B2" s="2" t="inlineStr">
        <is>
          <t>Jul. 31, 2020</t>
        </is>
      </c>
      <c r="C2" s="2" t="inlineStr">
        <is>
          <t>Dec. 31, 2020</t>
        </is>
      </c>
      <c r="D2" s="2" t="inlineStr">
        <is>
          <t>Dec. 31, 2019</t>
        </is>
      </c>
    </row>
    <row r="3">
      <c r="A3" s="3" t="inlineStr">
        <is>
          <t>Finite-Lived Intangible Assets [Line Items]</t>
        </is>
      </c>
    </row>
    <row r="4">
      <c r="A4" s="4" t="inlineStr">
        <is>
          <t>Intangible Asset, gross</t>
        </is>
      </c>
      <c r="C4" s="6" t="n">
        <v>42473</v>
      </c>
      <c r="D4" s="6" t="n">
        <v>279718</v>
      </c>
    </row>
    <row r="5">
      <c r="A5" s="4" t="inlineStr">
        <is>
          <t>Less: Accumulated amortization</t>
        </is>
      </c>
      <c r="C5" s="5" t="n">
        <v>-18126</v>
      </c>
      <c r="D5" s="5" t="n">
        <v>-22577</v>
      </c>
    </row>
    <row r="6">
      <c r="C6" s="5" t="n">
        <v>24347</v>
      </c>
      <c r="D6" s="5" t="n">
        <v>257141</v>
      </c>
    </row>
    <row r="7">
      <c r="A7" s="4" t="inlineStr">
        <is>
          <t>Impairment</t>
        </is>
      </c>
      <c r="B7" s="6" t="n">
        <v>-18019</v>
      </c>
      <c r="C7" s="5" t="n">
        <v>-23009</v>
      </c>
      <c r="D7" s="5" t="n">
        <v>0</v>
      </c>
    </row>
    <row r="8">
      <c r="A8" s="4" t="inlineStr">
        <is>
          <t>Exchange rate difference</t>
        </is>
      </c>
      <c r="C8" s="5" t="n">
        <v>-1338</v>
      </c>
      <c r="D8" s="5" t="n">
        <v>0</v>
      </c>
    </row>
    <row r="9">
      <c r="A9" s="4" t="inlineStr">
        <is>
          <t>Net value</t>
        </is>
      </c>
      <c r="C9" s="5" t="n">
        <v>0</v>
      </c>
      <c r="D9" s="5" t="n">
        <v>257141</v>
      </c>
    </row>
    <row r="10">
      <c r="A10" s="4" t="inlineStr">
        <is>
          <t>Computer Software, Intangible Asset [Member]</t>
        </is>
      </c>
    </row>
    <row r="11">
      <c r="A11" s="3" t="inlineStr">
        <is>
          <t>Finite-Lived Intangible Assets [Line Items]</t>
        </is>
      </c>
    </row>
    <row r="12">
      <c r="A12" s="4" t="inlineStr">
        <is>
          <t>Intangible Asset, gross</t>
        </is>
      </c>
      <c r="C12" s="5" t="n">
        <v>0</v>
      </c>
      <c r="D12" s="5" t="n">
        <v>233560</v>
      </c>
    </row>
    <row r="13">
      <c r="A13" s="4" t="inlineStr">
        <is>
          <t>Trademarks and Trade Names [Member]</t>
        </is>
      </c>
    </row>
    <row r="14">
      <c r="A14" s="3" t="inlineStr">
        <is>
          <t>Finite-Lived Intangible Assets [Line Items]</t>
        </is>
      </c>
    </row>
    <row r="15">
      <c r="A15" s="4" t="inlineStr">
        <is>
          <t>Intangible Asset, gross</t>
        </is>
      </c>
      <c r="C15" s="6" t="n">
        <v>42473</v>
      </c>
      <c r="D15" s="6" t="n">
        <v>4615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GOODWILL (Details)</t>
        </is>
      </c>
      <c r="B1" s="2" t="inlineStr">
        <is>
          <t>Dec. 31, 2020USD ($)</t>
        </is>
      </c>
    </row>
    <row r="2">
      <c r="A2" s="3" t="inlineStr">
        <is>
          <t>Disclosure Text Block Supplement [Abstract]</t>
        </is>
      </c>
    </row>
    <row r="3">
      <c r="A3" s="4" t="inlineStr">
        <is>
          <t>Goodwill, Impaired, Accumulated Impairment Loss</t>
        </is>
      </c>
      <c r="B3" s="6" t="n">
        <v>34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0</t>
        </is>
      </c>
      <c r="C2" s="2" t="inlineStr">
        <is>
          <t>Dec. 31, 2019</t>
        </is>
      </c>
    </row>
    <row r="3">
      <c r="A3" s="3" t="inlineStr">
        <is>
          <t>Schedule of Goodwill [Abstract]</t>
        </is>
      </c>
    </row>
    <row r="4">
      <c r="A4" s="4" t="inlineStr">
        <is>
          <t>Balance</t>
        </is>
      </c>
      <c r="B4" s="6" t="n">
        <v>34297</v>
      </c>
    </row>
    <row r="5">
      <c r="A5" s="4" t="inlineStr">
        <is>
          <t>Impairment</t>
        </is>
      </c>
      <c r="B5" s="5" t="n">
        <v>-34584</v>
      </c>
      <c r="C5" s="6" t="n">
        <v>0</v>
      </c>
    </row>
    <row r="6">
      <c r="A6" s="4" t="inlineStr">
        <is>
          <t>Foreign currency translation adjustment</t>
        </is>
      </c>
      <c r="B6" s="5" t="n">
        <v>287</v>
      </c>
    </row>
    <row r="7">
      <c r="A7" s="4" t="inlineStr">
        <is>
          <t>Balance</t>
        </is>
      </c>
      <c r="B7" s="6" t="n">
        <v>0</v>
      </c>
      <c r="C7" s="6" t="n">
        <v>342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0" customWidth="1" min="2" max="2"/>
    <col width="20" customWidth="1" min="3" max="3"/>
  </cols>
  <sheetData>
    <row r="1">
      <c r="A1" s="1" t="inlineStr">
        <is>
          <t>ACCRUALS AND OTHER PAYABLES (Details) ¥ in Millions</t>
        </is>
      </c>
      <c r="B1" s="2" t="inlineStr">
        <is>
          <t>May 10, 2020USD ($)</t>
        </is>
      </c>
      <c r="C1" s="2" t="inlineStr">
        <is>
          <t>May 10, 2020CNY (¥)</t>
        </is>
      </c>
    </row>
    <row r="2">
      <c r="A2" s="3" t="inlineStr">
        <is>
          <t>Payables and Accruals [Abstract]</t>
        </is>
      </c>
    </row>
    <row r="3">
      <c r="A3" s="4" t="inlineStr">
        <is>
          <t>Debt Instrument, Face Amount</t>
        </is>
      </c>
      <c r="B3" s="6" t="n">
        <v>283082</v>
      </c>
      <c r="C3" s="8" t="n">
        <v>2</v>
      </c>
    </row>
    <row r="4">
      <c r="A4" s="4" t="inlineStr">
        <is>
          <t>Number of Installments</t>
        </is>
      </c>
      <c r="B4" s="5" t="n">
        <v>2</v>
      </c>
    </row>
    <row r="5">
      <c r="A5" s="4" t="inlineStr">
        <is>
          <t>Debt Instrument, Interest Rate, Stated Percentage</t>
        </is>
      </c>
      <c r="B5" s="4" t="inlineStr">
        <is>
          <t>6.00%</t>
        </is>
      </c>
      <c r="C5" s="4" t="inlineStr">
        <is>
          <t>6.00%</t>
        </is>
      </c>
    </row>
    <row r="6">
      <c r="A6" s="4" t="inlineStr">
        <is>
          <t>Number of Shareholders</t>
        </is>
      </c>
      <c r="B6"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ALS AND OTHER PAYABLES (Details) - Schedule of Accrued Liabilities - USD ($)</t>
        </is>
      </c>
      <c r="C1" s="2" t="inlineStr">
        <is>
          <t>Dec. 31, 2020</t>
        </is>
      </c>
      <c r="D1" s="2" t="inlineStr">
        <is>
          <t>Dec. 31, 2019</t>
        </is>
      </c>
    </row>
    <row r="2">
      <c r="A2" s="3" t="inlineStr">
        <is>
          <t>Schedule of Accrued Liabilities [Abstract]</t>
        </is>
      </c>
    </row>
    <row r="3">
      <c r="A3" s="4" t="inlineStr">
        <is>
          <t>Salary payables</t>
        </is>
      </c>
      <c r="C3" s="6" t="n">
        <v>185396</v>
      </c>
      <c r="D3" s="6" t="n">
        <v>69557</v>
      </c>
    </row>
    <row r="4">
      <c r="A4" s="4" t="inlineStr">
        <is>
          <t>Refund to a third party</t>
        </is>
      </c>
      <c r="B4" s="4" t="inlineStr">
        <is>
          <t>[1]</t>
        </is>
      </c>
      <c r="C4" s="5" t="n">
        <v>306513</v>
      </c>
      <c r="D4" s="5" t="n">
        <v>0</v>
      </c>
    </row>
    <row r="5">
      <c r="A5" s="4" t="inlineStr">
        <is>
          <t>Accrued professional fees</t>
        </is>
      </c>
      <c r="C5" s="5" t="n">
        <v>33735</v>
      </c>
      <c r="D5" s="5" t="n">
        <v>19778</v>
      </c>
    </row>
    <row r="6">
      <c r="A6" s="4" t="inlineStr">
        <is>
          <t>Accrued rental expenses</t>
        </is>
      </c>
      <c r="C6" s="5" t="n">
        <v>155539</v>
      </c>
      <c r="D6" s="5" t="n">
        <v>8868</v>
      </c>
    </row>
    <row r="7">
      <c r="A7" s="4" t="inlineStr">
        <is>
          <t>Others</t>
        </is>
      </c>
      <c r="C7" s="5" t="n">
        <v>2299</v>
      </c>
      <c r="D7" s="5" t="n">
        <v>22489</v>
      </c>
    </row>
    <row r="8">
      <c r="A8" s="4" t="inlineStr">
        <is>
          <t>Accruals and other payables</t>
        </is>
      </c>
      <c r="C8" s="6" t="n">
        <v>683482</v>
      </c>
      <c r="D8" s="6" t="n">
        <v>120692</v>
      </c>
    </row>
    <row r="9"/>
    <row r="10">
      <c r="A10" s="4" t="inlineStr">
        <is>
          <t>[1]</t>
        </is>
      </c>
      <c r="B10" s="4" t="inlineStr">
        <is>
          <t>Refund to a third party is resulted from the fact that Henan Longji Real Estate Development Co., Ltd. (“Longji Real Estate”) filed an action against Porter E-Commerce, Zongjian Chen and Xue’an Yan related to a loan of RMB 2 million (approximately $283,082) which occurred before Porter E-Commerce merged with the Company on April 13, 2020.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10.</t>
        </is>
      </c>
    </row>
  </sheetData>
  <mergeCells count="3">
    <mergeCell ref="A1:B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4"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BALANCES WITH RELATED PARTIES (Details)</t>
        </is>
      </c>
      <c r="B1" s="2" t="inlineStr">
        <is>
          <t>Jul. 15, 2020</t>
        </is>
      </c>
      <c r="C1" s="2" t="inlineStr">
        <is>
          <t>May 10, 2020USD ($)</t>
        </is>
      </c>
      <c r="D1" s="2" t="inlineStr">
        <is>
          <t>May 10, 2020CNY (¥)</t>
        </is>
      </c>
      <c r="E1" s="2" t="inlineStr">
        <is>
          <t>Apr. 13, 2020USD ($)</t>
        </is>
      </c>
      <c r="F1" s="2" t="inlineStr">
        <is>
          <t>Apr. 13, 2020CNY (¥)</t>
        </is>
      </c>
      <c r="G1" s="2" t="inlineStr">
        <is>
          <t>Dec. 31, 2020USD ($)</t>
        </is>
      </c>
      <c r="H1" s="2" t="inlineStr">
        <is>
          <t>Dec. 31, 2019USD ($)</t>
        </is>
      </c>
    </row>
    <row r="2">
      <c r="A2" s="3" t="inlineStr">
        <is>
          <t>BALANCES WITH RELATED PARTIES (Details) [Line Items]</t>
        </is>
      </c>
    </row>
    <row r="3">
      <c r="A3" s="4" t="inlineStr">
        <is>
          <t>Loss Contingency, Damages Sought, Value</t>
        </is>
      </c>
      <c r="E3" s="6" t="n">
        <v>283082</v>
      </c>
      <c r="F3" s="8" t="n">
        <v>2000000</v>
      </c>
    </row>
    <row r="4">
      <c r="A4" s="4" t="inlineStr">
        <is>
          <t>Number of Installments</t>
        </is>
      </c>
      <c r="C4" s="5" t="n">
        <v>2</v>
      </c>
      <c r="D4" s="5" t="n">
        <v>2</v>
      </c>
    </row>
    <row r="5">
      <c r="A5" s="4" t="inlineStr">
        <is>
          <t>Debt Instrument, Interest Rate, Stated Percentage</t>
        </is>
      </c>
      <c r="C5" s="4" t="inlineStr">
        <is>
          <t>6.00%</t>
        </is>
      </c>
      <c r="D5" s="4" t="inlineStr">
        <is>
          <t>6.00%</t>
        </is>
      </c>
    </row>
    <row r="6">
      <c r="A6" s="4" t="inlineStr">
        <is>
          <t>Litigation Settlement, Expense</t>
        </is>
      </c>
      <c r="C6" s="6" t="n">
        <v>1614</v>
      </c>
    </row>
    <row r="7">
      <c r="A7" s="4" t="inlineStr">
        <is>
          <t>Ownership Holding Percentage by Related Party in Related Party Entities</t>
        </is>
      </c>
      <c r="B7" s="4" t="inlineStr">
        <is>
          <t>57.00%</t>
        </is>
      </c>
    </row>
    <row r="8">
      <c r="A8" s="4" t="inlineStr">
        <is>
          <t>Increase (Decrease) in Due to Other Related Parties</t>
        </is>
      </c>
      <c r="G8" s="6" t="n">
        <v>3352297</v>
      </c>
      <c r="H8" s="6" t="n">
        <v>7120343</v>
      </c>
    </row>
    <row r="9">
      <c r="A9" s="4" t="inlineStr">
        <is>
          <t>Increase (Decrease) Due from Other Related Parties</t>
        </is>
      </c>
      <c r="G9" s="5" t="n">
        <v>-2815257</v>
      </c>
      <c r="H9" s="5" t="n">
        <v>6905449</v>
      </c>
    </row>
    <row r="10">
      <c r="A10" s="4" t="inlineStr">
        <is>
          <t>Increase (Decrease) in Due from Related Parties</t>
        </is>
      </c>
      <c r="G10" s="4" t="inlineStr">
        <is>
          <t xml:space="preserve"> </t>
        </is>
      </c>
      <c r="H10" s="5" t="n">
        <v>350430</v>
      </c>
    </row>
    <row r="11">
      <c r="A11" s="4" t="inlineStr">
        <is>
          <t>Related Party Transaction, Amounts of Transaction</t>
        </is>
      </c>
      <c r="H11" s="6" t="n">
        <v>512493</v>
      </c>
    </row>
    <row r="12">
      <c r="A12" s="4" t="inlineStr">
        <is>
          <t>Kezhan Ma [Member]</t>
        </is>
      </c>
    </row>
    <row r="13">
      <c r="A13" s="3" t="inlineStr">
        <is>
          <t>BALANCES WITH RELATED PARTIES (Details) [Line Items]</t>
        </is>
      </c>
    </row>
    <row r="14">
      <c r="A14" s="4" t="inlineStr">
        <is>
          <t>Ownership Holding Percentage by Related Party in Related Party Entities</t>
        </is>
      </c>
      <c r="G14" s="4" t="inlineStr">
        <is>
          <t>38.00%</t>
        </is>
      </c>
    </row>
    <row r="15">
      <c r="A15" s="4" t="inlineStr">
        <is>
          <t>Zonghua Chen [Member]</t>
        </is>
      </c>
    </row>
    <row r="16">
      <c r="A16" s="3" t="inlineStr">
        <is>
          <t>BALANCES WITH RELATED PARTIES (Details) [Line Items]</t>
        </is>
      </c>
    </row>
    <row r="17">
      <c r="A17" s="4" t="inlineStr">
        <is>
          <t>Litigation Settlement, Expense | ¥</t>
        </is>
      </c>
      <c r="D17" s="8" t="n">
        <v>1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310127</v>
      </c>
      <c r="C4" s="6" t="n">
        <v>-570648</v>
      </c>
    </row>
    <row r="5">
      <c r="A5" s="3" t="inlineStr">
        <is>
          <t>Adjustments to reconcile net (loss) income to cash (used in) provided by operating activities:</t>
        </is>
      </c>
    </row>
    <row r="6">
      <c r="A6" s="4" t="inlineStr">
        <is>
          <t>Impairment on goodwill</t>
        </is>
      </c>
      <c r="B6" s="5" t="n">
        <v>34584</v>
      </c>
      <c r="C6" s="5" t="n">
        <v>0</v>
      </c>
    </row>
    <row r="7">
      <c r="A7" s="4" t="inlineStr">
        <is>
          <t>Impairment on intangible asset and equipment</t>
        </is>
      </c>
      <c r="B7" s="5" t="n">
        <v>51844</v>
      </c>
      <c r="C7" s="5" t="n">
        <v>0</v>
      </c>
    </row>
    <row r="8">
      <c r="A8" s="4" t="inlineStr">
        <is>
          <t>Gain on disposal of a subsidiary</t>
        </is>
      </c>
      <c r="B8" s="5" t="n">
        <v>-4791</v>
      </c>
      <c r="C8" s="5" t="n">
        <v>0</v>
      </c>
    </row>
    <row r="9">
      <c r="A9" s="4" t="inlineStr">
        <is>
          <t>Depreciation and amortization</t>
        </is>
      </c>
      <c r="B9" s="5" t="n">
        <v>38627</v>
      </c>
      <c r="C9" s="5" t="n">
        <v>33131</v>
      </c>
    </row>
    <row r="10">
      <c r="A10" s="4" t="inlineStr">
        <is>
          <t>Gain on disposal of equipment</t>
        </is>
      </c>
      <c r="B10" s="5" t="n">
        <v>0</v>
      </c>
      <c r="C10" s="5" t="n">
        <v>-50</v>
      </c>
    </row>
    <row r="11">
      <c r="A11" s="4" t="inlineStr">
        <is>
          <t>Amortization of operating lease right-of-use assets</t>
        </is>
      </c>
      <c r="B11" s="5" t="n">
        <v>307954</v>
      </c>
      <c r="C11" s="5" t="n">
        <v>231824</v>
      </c>
    </row>
    <row r="12">
      <c r="A12" s="4" t="inlineStr">
        <is>
          <t>Bad debt expense</t>
        </is>
      </c>
      <c r="B12" s="5" t="n">
        <v>1051816</v>
      </c>
      <c r="C12" s="5" t="n">
        <v>476694</v>
      </c>
    </row>
    <row r="13">
      <c r="A13" s="3" t="inlineStr">
        <is>
          <t>Changes in assets and liabilities</t>
        </is>
      </c>
    </row>
    <row r="14">
      <c r="A14" s="4" t="inlineStr">
        <is>
          <t>Accounts receivable</t>
        </is>
      </c>
      <c r="B14" s="5" t="n">
        <v>2691</v>
      </c>
      <c r="C14" s="5" t="n">
        <v>-840464</v>
      </c>
    </row>
    <row r="15">
      <c r="A15" s="4" t="inlineStr">
        <is>
          <t>Prepayments and other receivables</t>
        </is>
      </c>
      <c r="B15" s="5" t="n">
        <v>12615</v>
      </c>
      <c r="C15" s="5" t="n">
        <v>-65901</v>
      </c>
    </row>
    <row r="16">
      <c r="A16" s="4" t="inlineStr">
        <is>
          <t>Operating lease liabilities</t>
        </is>
      </c>
      <c r="B16" s="5" t="n">
        <v>-317389</v>
      </c>
      <c r="C16" s="5" t="n">
        <v>-241476</v>
      </c>
    </row>
    <row r="17">
      <c r="A17" s="4" t="inlineStr">
        <is>
          <t>Accounts payable</t>
        </is>
      </c>
      <c r="B17" s="5" t="n">
        <v>1722</v>
      </c>
      <c r="C17" s="5" t="n">
        <v>128739</v>
      </c>
    </row>
    <row r="18">
      <c r="A18" s="4" t="inlineStr">
        <is>
          <t>Accruals and other payables</t>
        </is>
      </c>
      <c r="B18" s="5" t="n">
        <v>202791</v>
      </c>
      <c r="C18" s="5" t="n">
        <v>-11139</v>
      </c>
    </row>
    <row r="19">
      <c r="A19" s="4" t="inlineStr">
        <is>
          <t>Deferred revenue</t>
        </is>
      </c>
      <c r="B19" s="5" t="n">
        <v>59675</v>
      </c>
      <c r="C19" s="5" t="n">
        <v>262876</v>
      </c>
    </row>
    <row r="20">
      <c r="A20" s="4" t="inlineStr">
        <is>
          <t>Tax payable</t>
        </is>
      </c>
      <c r="B20" s="5" t="n">
        <v>-48951</v>
      </c>
      <c r="C20" s="5" t="n">
        <v>7839</v>
      </c>
    </row>
    <row r="21">
      <c r="A21" s="4" t="inlineStr">
        <is>
          <t>Net cash used in operating activities</t>
        </is>
      </c>
      <c r="B21" s="5" t="n">
        <v>-916939</v>
      </c>
      <c r="C21" s="5" t="n">
        <v>-588575</v>
      </c>
    </row>
    <row r="22">
      <c r="A22" s="3" t="inlineStr">
        <is>
          <t>Cash flows from investing activities</t>
        </is>
      </c>
    </row>
    <row r="23">
      <c r="A23" s="4" t="inlineStr">
        <is>
          <t>Purchase of equipment</t>
        </is>
      </c>
      <c r="B23" s="5" t="n">
        <v>-3594</v>
      </c>
      <c r="C23" s="5" t="n">
        <v>-3843</v>
      </c>
    </row>
    <row r="24">
      <c r="A24" s="4" t="inlineStr">
        <is>
          <t>Purchase of intangible asset</t>
        </is>
      </c>
      <c r="B24" s="5" t="n">
        <v>-20277</v>
      </c>
      <c r="C24" s="5" t="n">
        <v>0</v>
      </c>
    </row>
    <row r="25">
      <c r="A25" s="4" t="inlineStr">
        <is>
          <t>Proceeds from disposal of investments</t>
        </is>
      </c>
      <c r="B25" s="5" t="n">
        <v>91365</v>
      </c>
      <c r="C25" s="5" t="n">
        <v>0</v>
      </c>
    </row>
    <row r="26">
      <c r="A26" s="4" t="inlineStr">
        <is>
          <t>Cash acquired through business combination</t>
        </is>
      </c>
      <c r="B26" s="5" t="n">
        <v>0</v>
      </c>
      <c r="C26" s="5" t="n">
        <v>4963</v>
      </c>
    </row>
    <row r="27">
      <c r="A27" s="4" t="inlineStr">
        <is>
          <t>Proceed from disposal of equipment</t>
        </is>
      </c>
      <c r="B27" s="5" t="n">
        <v>0</v>
      </c>
      <c r="C27" s="5" t="n">
        <v>1158</v>
      </c>
    </row>
    <row r="28">
      <c r="A28" s="4" t="inlineStr">
        <is>
          <t>Net cash provided by investing activities</t>
        </is>
      </c>
      <c r="B28" s="5" t="n">
        <v>67494</v>
      </c>
      <c r="C28" s="5" t="n">
        <v>2278</v>
      </c>
    </row>
    <row r="29">
      <c r="A29" s="3" t="inlineStr">
        <is>
          <t>Cash flows from financing activities</t>
        </is>
      </c>
    </row>
    <row r="30">
      <c r="A30" s="4" t="inlineStr">
        <is>
          <t>Sales of subsidiary shares to non-controlling interests</t>
        </is>
      </c>
      <c r="B30" s="5" t="n">
        <v>71502</v>
      </c>
      <c r="C30" s="5" t="n">
        <v>289514</v>
      </c>
    </row>
    <row r="31">
      <c r="A31" s="4" t="inlineStr">
        <is>
          <t>Repayments to related parties</t>
        </is>
      </c>
      <c r="B31" s="5" t="n">
        <v>0</v>
      </c>
      <c r="C31" s="5" t="n">
        <v>-350430</v>
      </c>
    </row>
    <row r="32">
      <c r="A32" s="4" t="inlineStr">
        <is>
          <t>Advances from shareholders</t>
        </is>
      </c>
      <c r="B32" s="5" t="n">
        <v>3352297</v>
      </c>
      <c r="C32" s="5" t="n">
        <v>7120343</v>
      </c>
    </row>
    <row r="33">
      <c r="A33" s="4" t="inlineStr">
        <is>
          <t>Repayments to shareholders</t>
        </is>
      </c>
      <c r="B33" s="5" t="n">
        <v>-2815257</v>
      </c>
      <c r="C33" s="5" t="n">
        <v>-6905449</v>
      </c>
    </row>
    <row r="34">
      <c r="A34" s="4" t="inlineStr">
        <is>
          <t>Net cash provided by financing activities</t>
        </is>
      </c>
      <c r="B34" s="5" t="n">
        <v>608542</v>
      </c>
      <c r="C34" s="5" t="n">
        <v>153978</v>
      </c>
    </row>
    <row r="35">
      <c r="A35" s="4" t="inlineStr">
        <is>
          <t>Effect of exchange rates on cash</t>
        </is>
      </c>
      <c r="B35" s="5" t="n">
        <v>41082</v>
      </c>
      <c r="C35" s="5" t="n">
        <v>-71069</v>
      </c>
    </row>
    <row r="36">
      <c r="A36" s="4" t="inlineStr">
        <is>
          <t>Net decrease in cash</t>
        </is>
      </c>
      <c r="B36" s="5" t="n">
        <v>-199821</v>
      </c>
      <c r="C36" s="5" t="n">
        <v>-503388</v>
      </c>
    </row>
    <row r="37">
      <c r="A37" s="4" t="inlineStr">
        <is>
          <t>Cash at beginning of year</t>
        </is>
      </c>
      <c r="B37" s="5" t="n">
        <v>224733</v>
      </c>
      <c r="C37" s="5" t="n">
        <v>728121</v>
      </c>
    </row>
    <row r="38">
      <c r="A38" s="4" t="inlineStr">
        <is>
          <t>Cash at end of year</t>
        </is>
      </c>
      <c r="B38" s="5" t="n">
        <v>24912</v>
      </c>
      <c r="C38" s="5" t="n">
        <v>224733</v>
      </c>
    </row>
    <row r="39">
      <c r="A39" s="3" t="inlineStr">
        <is>
          <t>Supplemental of cash flow information</t>
        </is>
      </c>
    </row>
    <row r="40">
      <c r="A40" s="4" t="inlineStr">
        <is>
          <t>Cash paid for interest expenses</t>
        </is>
      </c>
      <c r="B40" s="5" t="n">
        <v>0</v>
      </c>
      <c r="C40" s="5" t="n">
        <v>0</v>
      </c>
    </row>
    <row r="41">
      <c r="A41" s="4" t="inlineStr">
        <is>
          <t>Cash paid for income tax</t>
        </is>
      </c>
      <c r="B41" s="5" t="n">
        <v>0</v>
      </c>
      <c r="C41" s="5" t="n">
        <v>0</v>
      </c>
    </row>
    <row r="42">
      <c r="A42" s="3" t="inlineStr">
        <is>
          <t>Non-cash financing activities:</t>
        </is>
      </c>
    </row>
    <row r="43">
      <c r="A43" s="4" t="inlineStr">
        <is>
          <t>Operating lease asset obtained in exchange for operating lease obligation</t>
        </is>
      </c>
      <c r="B43" s="5" t="n">
        <v>0</v>
      </c>
      <c r="C43" s="5" t="n">
        <v>1184455</v>
      </c>
    </row>
    <row r="44">
      <c r="A44" s="4" t="inlineStr">
        <is>
          <t>Capital contribution from shareholders</t>
        </is>
      </c>
      <c r="B44" s="6" t="n">
        <v>0</v>
      </c>
      <c r="C44" s="6" t="n">
        <v>512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WITH RELATED PARTIES (Details) - Schedule of Related Party Transactions - USD ($)</t>
        </is>
      </c>
      <c r="C1" s="2" t="inlineStr">
        <is>
          <t>Dec. 31, 2020</t>
        </is>
      </c>
      <c r="D1" s="2" t="inlineStr">
        <is>
          <t>Dec. 31, 2019</t>
        </is>
      </c>
    </row>
    <row r="2">
      <c r="A2" s="3" t="inlineStr">
        <is>
          <t>Due from shareholders</t>
        </is>
      </c>
    </row>
    <row r="3">
      <c r="A3" s="4" t="inlineStr">
        <is>
          <t>Due from shareholders</t>
        </is>
      </c>
      <c r="C3" s="6" t="n">
        <v>335420</v>
      </c>
      <c r="D3" s="6" t="n">
        <v>0</v>
      </c>
    </row>
    <row r="4">
      <c r="A4" s="3" t="inlineStr">
        <is>
          <t>Due to related parties</t>
        </is>
      </c>
    </row>
    <row r="5">
      <c r="A5" s="4" t="inlineStr">
        <is>
          <t>Due to Related Companies</t>
        </is>
      </c>
      <c r="C5" s="5" t="n">
        <v>0</v>
      </c>
      <c r="D5" s="5" t="n">
        <v>1106</v>
      </c>
    </row>
    <row r="6">
      <c r="A6" s="3" t="inlineStr">
        <is>
          <t>Due to shareholders</t>
        </is>
      </c>
    </row>
    <row r="7">
      <c r="A7" s="4" t="inlineStr">
        <is>
          <t>Due to Shareholders</t>
        </is>
      </c>
      <c r="C7" s="5" t="n">
        <v>2046988</v>
      </c>
      <c r="D7" s="5" t="n">
        <v>1433151</v>
      </c>
    </row>
    <row r="8">
      <c r="A8" s="4" t="inlineStr">
        <is>
          <t>Immediate Family Member of Management or Principal Owner [Member]</t>
        </is>
      </c>
    </row>
    <row r="9">
      <c r="A9" s="3" t="inlineStr">
        <is>
          <t>Due from shareholders</t>
        </is>
      </c>
    </row>
    <row r="10">
      <c r="A10" s="4" t="inlineStr">
        <is>
          <t>Due from shareholders</t>
        </is>
      </c>
      <c r="B10" s="4" t="inlineStr">
        <is>
          <t>[1]</t>
        </is>
      </c>
      <c r="C10" s="5" t="n">
        <v>306513</v>
      </c>
      <c r="D10" s="5" t="n">
        <v>0</v>
      </c>
    </row>
    <row r="11">
      <c r="A11" s="4" t="inlineStr">
        <is>
          <t>Zongjian Chen [Member]</t>
        </is>
      </c>
    </row>
    <row r="12">
      <c r="A12" s="3" t="inlineStr">
        <is>
          <t>Due from shareholders</t>
        </is>
      </c>
    </row>
    <row r="13">
      <c r="A13" s="4" t="inlineStr">
        <is>
          <t>Due from shareholders</t>
        </is>
      </c>
      <c r="C13" s="5" t="n">
        <v>28907</v>
      </c>
      <c r="D13" s="5" t="n">
        <v>0</v>
      </c>
    </row>
    <row r="14">
      <c r="A14" s="3" t="inlineStr">
        <is>
          <t>Due to shareholders</t>
        </is>
      </c>
    </row>
    <row r="15">
      <c r="A15" s="4" t="inlineStr">
        <is>
          <t>Due to Shareholders</t>
        </is>
      </c>
      <c r="C15" s="5" t="n">
        <v>0</v>
      </c>
      <c r="D15" s="5" t="n">
        <v>149090</v>
      </c>
    </row>
    <row r="16">
      <c r="A16" s="4" t="inlineStr">
        <is>
          <t>Kezhan Ma [Member]</t>
        </is>
      </c>
    </row>
    <row r="17">
      <c r="A17" s="3" t="inlineStr">
        <is>
          <t>Due to related parties</t>
        </is>
      </c>
    </row>
    <row r="18">
      <c r="A18" s="4" t="inlineStr">
        <is>
          <t>Due to Related Companies</t>
        </is>
      </c>
      <c r="B18" s="4" t="inlineStr">
        <is>
          <t>[2]</t>
        </is>
      </c>
      <c r="C18" s="5" t="n">
        <v>0</v>
      </c>
      <c r="D18" s="5" t="n">
        <v>1106</v>
      </c>
    </row>
    <row r="19">
      <c r="A19" s="4" t="inlineStr">
        <is>
          <t>Zonghua Chen [Member]</t>
        </is>
      </c>
    </row>
    <row r="20">
      <c r="A20" s="3" t="inlineStr">
        <is>
          <t>Due to shareholders</t>
        </is>
      </c>
    </row>
    <row r="21">
      <c r="A21" s="4" t="inlineStr">
        <is>
          <t>Due to Shareholders</t>
        </is>
      </c>
      <c r="C21" s="6" t="n">
        <v>2046988</v>
      </c>
      <c r="D21" s="6" t="n">
        <v>1284061</v>
      </c>
    </row>
    <row r="22"/>
    <row r="23">
      <c r="A23" s="4" t="inlineStr">
        <is>
          <t>[1]</t>
        </is>
      </c>
      <c r="B23" s="4" t="inlineStr">
        <is>
          <t>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9.</t>
        </is>
      </c>
    </row>
    <row r="24">
      <c r="A24" s="4" t="inlineStr">
        <is>
          <t>[2]</t>
        </is>
      </c>
      <c r="B24" s="4" t="inlineStr">
        <is>
          <t>Mr. Kezhan Ma is a 38% minority shareholder of Maihuolang E-commerce. After Porter E-Commerce transferred its 57% equity interests in Maihuolang E-Commerce to Mr. Kezhan Ma on July 15, 2020, Maihuolang E-Commerce was deconsolidated from the Company and Mr. Kezhan Ma was no longer considered as a related party.</t>
        </is>
      </c>
    </row>
  </sheetData>
  <mergeCells count="4">
    <mergeCell ref="A1:B1"/>
    <mergeCell ref="A22:C22"/>
    <mergeCell ref="B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Retained Earnings (Accumulated Deficit)</t>
        </is>
      </c>
      <c r="B4" s="6" t="n">
        <v>-4489416</v>
      </c>
      <c r="C4" s="6" t="n">
        <v>-2200932</v>
      </c>
    </row>
    <row r="5">
      <c r="A5" s="4" t="inlineStr">
        <is>
          <t>Effective Income Tax Rate Reconciliation, at Federal Statutory Income Tax Rate, Percent</t>
        </is>
      </c>
      <c r="B5" s="4" t="inlineStr">
        <is>
          <t>21.00%</t>
        </is>
      </c>
      <c r="C5" s="4" t="inlineStr">
        <is>
          <t>21.00%</t>
        </is>
      </c>
    </row>
    <row r="6">
      <c r="A6" s="4" t="inlineStr">
        <is>
          <t>Net Income (Loss) Attributable to Parent</t>
        </is>
      </c>
      <c r="B6" s="6" t="n">
        <v>-2288484</v>
      </c>
      <c r="C6" s="6" t="n">
        <v>-574336</v>
      </c>
    </row>
    <row r="7">
      <c r="A7" s="4" t="inlineStr">
        <is>
          <t>HONG KONG | Foreign Tax Authority [Member]</t>
        </is>
      </c>
    </row>
    <row r="8">
      <c r="A8" s="3" t="inlineStr">
        <is>
          <t>INCOME TAXES (Details) [Line Items]</t>
        </is>
      </c>
    </row>
    <row r="9">
      <c r="A9" s="4" t="inlineStr">
        <is>
          <t>Effective Income Tax Rate Reconciliation, at Federal Statutory Income Tax Rate, Percent</t>
        </is>
      </c>
      <c r="C9" s="4" t="inlineStr">
        <is>
          <t>16.50%</t>
        </is>
      </c>
    </row>
    <row r="10">
      <c r="A10" s="4" t="inlineStr">
        <is>
          <t>Net Income (Loss) Attributable to Parent</t>
        </is>
      </c>
      <c r="B10" s="5" t="n">
        <v>255129</v>
      </c>
      <c r="C10" s="6" t="n">
        <v>139809</v>
      </c>
    </row>
    <row r="11">
      <c r="A11" s="4" t="inlineStr">
        <is>
          <t>Foreign Income Tax Expense (Benefit), Continuing Operations</t>
        </is>
      </c>
      <c r="B11" s="4" t="inlineStr">
        <is>
          <t xml:space="preserve"> </t>
        </is>
      </c>
      <c r="C11" s="6" t="n">
        <v>51350</v>
      </c>
    </row>
    <row r="12">
      <c r="A12" s="4" t="inlineStr">
        <is>
          <t>CHINA | Foreign Tax Authority [Member]</t>
        </is>
      </c>
    </row>
    <row r="13">
      <c r="A13" s="3" t="inlineStr">
        <is>
          <t>INCOME TAXES (Details) [Line Items]</t>
        </is>
      </c>
    </row>
    <row r="14">
      <c r="A14" s="4" t="inlineStr">
        <is>
          <t>Operating Loss Carryforwards</t>
        </is>
      </c>
      <c r="B14" s="10" t="n">
        <v>3.8</v>
      </c>
    </row>
    <row r="15">
      <c r="A15" s="4" t="inlineStr">
        <is>
          <t>Effective Income Tax Rate Reconciliation, at Federal Statutory Income Tax Rate, Percent</t>
        </is>
      </c>
      <c r="B15" s="4" t="inlineStr">
        <is>
          <t>25.00%</t>
        </is>
      </c>
      <c r="C15" s="4" t="inlineStr">
        <is>
          <t>25.00%</t>
        </is>
      </c>
    </row>
    <row r="16">
      <c r="A16" s="4" t="inlineStr">
        <is>
          <t>Operating Loss Carryforwards, Expiration Date</t>
        </is>
      </c>
      <c r="B16" s="4" t="inlineStr">
        <is>
          <t>2025</t>
        </is>
      </c>
    </row>
    <row r="17">
      <c r="A17" s="4" t="inlineStr">
        <is>
          <t>ULNY [Member]</t>
        </is>
      </c>
    </row>
    <row r="18">
      <c r="A18" s="3" t="inlineStr">
        <is>
          <t>INCOME TAXES (Details) [Line Items]</t>
        </is>
      </c>
    </row>
    <row r="19">
      <c r="A19" s="4" t="inlineStr">
        <is>
          <t>Operating Loss Carryforwards</t>
        </is>
      </c>
      <c r="B19" s="6" t="n">
        <v>54437</v>
      </c>
    </row>
    <row r="20">
      <c r="A20" s="4" t="inlineStr">
        <is>
          <t>Calendar Years 2018 through 2025 [Member]</t>
        </is>
      </c>
    </row>
    <row r="21">
      <c r="A21" s="3" t="inlineStr">
        <is>
          <t>INCOME TAXES (Details) [Line Items]</t>
        </is>
      </c>
    </row>
    <row r="22">
      <c r="A22" s="4" t="inlineStr">
        <is>
          <t>Effective Income Tax Rate Reconciliation, Deduction, Extraterritorial Income Exclusion, Percent</t>
        </is>
      </c>
      <c r="C22" s="4" t="inlineStr">
        <is>
          <t>10.50%</t>
        </is>
      </c>
    </row>
    <row r="23">
      <c r="A23" s="4" t="inlineStr">
        <is>
          <t>Calendar Years after 2025 [Member]</t>
        </is>
      </c>
    </row>
    <row r="24">
      <c r="A24" s="3" t="inlineStr">
        <is>
          <t>INCOME TAXES (Details) [Line Items]</t>
        </is>
      </c>
    </row>
    <row r="25">
      <c r="A25" s="4" t="inlineStr">
        <is>
          <t>Effective Income Tax Rate Reconciliation, Deduction, Extraterritorial Income Exclusion, Percent</t>
        </is>
      </c>
      <c r="C25" s="4" t="inlineStr">
        <is>
          <t>13.12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Loss before income taxes</t>
        </is>
      </c>
      <c r="B4" s="6" t="n">
        <v>-2310127</v>
      </c>
      <c r="C4" s="6" t="n">
        <v>-569593</v>
      </c>
    </row>
    <row r="5">
      <c r="A5" s="4" t="inlineStr">
        <is>
          <t>United States statutory income tax rate</t>
        </is>
      </c>
      <c r="B5" s="4" t="inlineStr">
        <is>
          <t>21.00%</t>
        </is>
      </c>
      <c r="C5" s="4" t="inlineStr">
        <is>
          <t>21.00%</t>
        </is>
      </c>
    </row>
    <row r="6">
      <c r="A6" s="4" t="inlineStr">
        <is>
          <t>Income tax (benefit) expense computed at statutory corporate income tax rate</t>
        </is>
      </c>
      <c r="B6" s="6" t="n">
        <v>-485126</v>
      </c>
      <c r="C6" s="6" t="n">
        <v>-119615</v>
      </c>
    </row>
    <row r="7">
      <c r="A7" s="3" t="inlineStr">
        <is>
          <t>Reconciling items:</t>
        </is>
      </c>
    </row>
    <row r="8">
      <c r="A8" s="4" t="inlineStr">
        <is>
          <t>Effect of different tax jurisdictions</t>
        </is>
      </c>
      <c r="B8" s="5" t="n">
        <v>-88589</v>
      </c>
      <c r="C8" s="5" t="n">
        <v>-4837</v>
      </c>
    </row>
    <row r="9">
      <c r="A9" s="4" t="inlineStr">
        <is>
          <t>Non-deductible expenses</t>
        </is>
      </c>
      <c r="B9" s="5" t="n">
        <v>345994</v>
      </c>
      <c r="C9" s="5" t="n">
        <v>180870</v>
      </c>
    </row>
    <row r="10">
      <c r="A10" s="4" t="inlineStr">
        <is>
          <t>Change in valuation allowance</t>
        </is>
      </c>
      <c r="B10" s="5" t="n">
        <v>227721</v>
      </c>
      <c r="C10" s="5" t="n">
        <v>-55363</v>
      </c>
    </row>
    <row r="11">
      <c r="A11" s="4" t="inlineStr">
        <is>
          <t>Income tax expense</t>
        </is>
      </c>
      <c r="B11" s="6" t="n">
        <v>0</v>
      </c>
      <c r="C11" s="6" t="n">
        <v>1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INCOME TAXES (Details) - Schedule of Deferred Tax Assets and Liabilities [Line Items]</t>
        </is>
      </c>
    </row>
    <row r="3">
      <c r="A3" s="4" t="inlineStr">
        <is>
          <t>Deferred tax assets, gross</t>
        </is>
      </c>
      <c r="B3" s="6" t="n">
        <v>821885</v>
      </c>
      <c r="C3" s="6" t="n">
        <v>598555</v>
      </c>
    </row>
    <row r="4">
      <c r="A4" s="4" t="inlineStr">
        <is>
          <t>Less: Valuation allowance</t>
        </is>
      </c>
      <c r="B4" s="5" t="n">
        <v>-821885</v>
      </c>
      <c r="C4" s="5" t="n">
        <v>-598555</v>
      </c>
    </row>
    <row r="5">
      <c r="A5" s="4" t="inlineStr">
        <is>
          <t>- PRC</t>
        </is>
      </c>
      <c r="B5" s="5" t="n">
        <v>-187240</v>
      </c>
      <c r="C5" s="5" t="n">
        <v>182849</v>
      </c>
    </row>
    <row r="6">
      <c r="A6" s="4" t="inlineStr">
        <is>
          <t>Less: Valuation allowance</t>
        </is>
      </c>
      <c r="B6" s="5" t="n">
        <v>187240</v>
      </c>
      <c r="C6" s="5" t="n">
        <v>-182849</v>
      </c>
    </row>
    <row r="7">
      <c r="A7" s="4" t="inlineStr">
        <is>
          <t>Deferred tax assets, net</t>
        </is>
      </c>
      <c r="B7" s="5" t="n">
        <v>0</v>
      </c>
      <c r="C7" s="5" t="n">
        <v>0</v>
      </c>
    </row>
    <row r="8">
      <c r="A8" s="4" t="inlineStr">
        <is>
          <t>UNITED STATES</t>
        </is>
      </c>
    </row>
    <row r="9">
      <c r="A9" s="3" t="inlineStr">
        <is>
          <t>INCOME TAXES (Details) - Schedule of Deferred Tax Assets and Liabilities [Line Items]</t>
        </is>
      </c>
    </row>
    <row r="10">
      <c r="A10" s="4" t="inlineStr">
        <is>
          <t>Deferred tax assets, gross</t>
        </is>
      </c>
      <c r="B10" s="5" t="n">
        <v>11432</v>
      </c>
      <c r="C10" s="5" t="n">
        <v>9542</v>
      </c>
    </row>
    <row r="11">
      <c r="A11" s="4" t="inlineStr">
        <is>
          <t>HONG KONG</t>
        </is>
      </c>
    </row>
    <row r="12">
      <c r="A12" s="3" t="inlineStr">
        <is>
          <t>INCOME TAXES (Details) - Schedule of Deferred Tax Assets and Liabilities [Line Items]</t>
        </is>
      </c>
    </row>
    <row r="13">
      <c r="A13" s="4" t="inlineStr">
        <is>
          <t>Deferred tax assets, gross</t>
        </is>
      </c>
      <c r="B13" s="5" t="n">
        <v>44147</v>
      </c>
      <c r="C13" s="5" t="n">
        <v>2504</v>
      </c>
    </row>
    <row r="14">
      <c r="A14" s="4" t="inlineStr">
        <is>
          <t>CHINA</t>
        </is>
      </c>
    </row>
    <row r="15">
      <c r="A15" s="3" t="inlineStr">
        <is>
          <t>INCOME TAXES (Details) - Schedule of Deferred Tax Assets and Liabilities [Line Items]</t>
        </is>
      </c>
    </row>
    <row r="16">
      <c r="A16" s="4" t="inlineStr">
        <is>
          <t>Deferred tax assets, gross</t>
        </is>
      </c>
      <c r="B16" s="6" t="n">
        <v>766306</v>
      </c>
      <c r="C16" s="6" t="n">
        <v>5865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HINA CONTRIBUTION PLAN (Details) - USD ($)</t>
        </is>
      </c>
      <c r="B1" s="2" t="inlineStr">
        <is>
          <t>12 Months Ended</t>
        </is>
      </c>
    </row>
    <row r="2">
      <c r="B2" s="2" t="inlineStr">
        <is>
          <t>Dec. 31, 2020</t>
        </is>
      </c>
      <c r="C2" s="2" t="inlineStr">
        <is>
          <t>Dec. 31, 2019</t>
        </is>
      </c>
    </row>
    <row r="3">
      <c r="A3" s="4" t="inlineStr">
        <is>
          <t>The Company’s Subsidiary and VIEs in China [Member]</t>
        </is>
      </c>
    </row>
    <row r="4">
      <c r="A4" s="3" t="inlineStr">
        <is>
          <t>CHINA CONTRIBUTION PLAN (Details) [Line Items]</t>
        </is>
      </c>
    </row>
    <row r="5">
      <c r="A5" s="4" t="inlineStr">
        <is>
          <t>Proceeds from Contributions from Affiliates</t>
        </is>
      </c>
      <c r="B5" s="6" t="n">
        <v>20644</v>
      </c>
      <c r="C5" s="6" t="n">
        <v>589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OPERATING LEASE (Details)</t>
        </is>
      </c>
      <c r="B1" s="2" t="inlineStr">
        <is>
          <t>Dec. 31, 2020</t>
        </is>
      </c>
    </row>
    <row r="2">
      <c r="A2" s="3" t="inlineStr">
        <is>
          <t>Disclosure Text Block [Abstract]</t>
        </is>
      </c>
    </row>
    <row r="3">
      <c r="A3" s="4" t="inlineStr">
        <is>
          <t>Lessee, Operating Lease, Term of Contract</t>
        </is>
      </c>
      <c r="B3"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LEASE (Details) - Lessee, Operating Lease, Disclosure - USD ($)</t>
        </is>
      </c>
      <c r="B1" s="2" t="inlineStr">
        <is>
          <t>Dec. 31, 2020</t>
        </is>
      </c>
      <c r="C1" s="2" t="inlineStr">
        <is>
          <t>Dec. 31, 2019</t>
        </is>
      </c>
    </row>
    <row r="2">
      <c r="A2" s="3" t="inlineStr">
        <is>
          <t>Lessee, Operating Lease, Disclosure [Abstract]</t>
        </is>
      </c>
    </row>
    <row r="3">
      <c r="A3" s="4" t="inlineStr">
        <is>
          <t>Operating lease right-of-use assets</t>
        </is>
      </c>
      <c r="B3" s="6" t="n">
        <v>539945</v>
      </c>
      <c r="C3" s="6" t="n">
        <v>891733</v>
      </c>
    </row>
    <row r="4">
      <c r="A4" s="4" t="inlineStr">
        <is>
          <t>Operating lease liability - current</t>
        </is>
      </c>
      <c r="B4" s="5" t="n">
        <v>216180</v>
      </c>
      <c r="C4" s="5" t="n">
        <v>323403</v>
      </c>
    </row>
    <row r="5">
      <c r="A5" s="4" t="inlineStr">
        <is>
          <t>Operating lease liability - non-current</t>
        </is>
      </c>
      <c r="B5" s="5" t="n">
        <v>347656</v>
      </c>
      <c r="C5" s="5" t="n">
        <v>604597</v>
      </c>
    </row>
    <row r="6">
      <c r="A6" s="4" t="inlineStr">
        <is>
          <t>Total lease liabilities</t>
        </is>
      </c>
      <c r="B6" s="6" t="n">
        <v>563836</v>
      </c>
      <c r="C6" s="6" t="n">
        <v>92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7" customWidth="1" min="3" max="3"/>
  </cols>
  <sheetData>
    <row r="1">
      <c r="A1" s="1" t="inlineStr">
        <is>
          <t>OPERATING LEASE (Details) - Lease, Cost - USD ($)</t>
        </is>
      </c>
      <c r="B1" s="2" t="inlineStr">
        <is>
          <t>12 Months Ended</t>
        </is>
      </c>
    </row>
    <row r="2">
      <c r="B2" s="2" t="inlineStr">
        <is>
          <t>Dec. 31, 2020</t>
        </is>
      </c>
      <c r="C2" s="2" t="inlineStr">
        <is>
          <t>Dec. 31, 2019</t>
        </is>
      </c>
    </row>
    <row r="3">
      <c r="A3" s="3" t="inlineStr">
        <is>
          <t>OPERATING LEASE (Details) - Lease, Cost [Line Items]</t>
        </is>
      </c>
    </row>
    <row r="4">
      <c r="A4" s="4" t="inlineStr">
        <is>
          <t>Operating lease cost (in Dollars)</t>
        </is>
      </c>
      <c r="B4" s="6" t="n">
        <v>336534</v>
      </c>
      <c r="C4" s="6" t="n">
        <v>309008</v>
      </c>
    </row>
    <row r="5">
      <c r="A5" s="4" t="inlineStr">
        <is>
          <t>Weighted-average discount rate</t>
        </is>
      </c>
      <c r="B5" s="4" t="inlineStr">
        <is>
          <t>8.00%</t>
        </is>
      </c>
      <c r="C5" s="4" t="inlineStr">
        <is>
          <t>8.00%</t>
        </is>
      </c>
    </row>
    <row r="6">
      <c r="A6" s="4" t="inlineStr">
        <is>
          <t>Shenzhen Development Center, 36/F LuoHu, Shenzen [Member]</t>
        </is>
      </c>
    </row>
    <row r="7">
      <c r="A7" s="3" t="inlineStr">
        <is>
          <t>OPERATING LEASE (Details) - Lease, Cost [Line Items]</t>
        </is>
      </c>
    </row>
    <row r="8">
      <c r="A8" s="4" t="inlineStr">
        <is>
          <t>Weighted-average remaining lease term, Operating leases</t>
        </is>
      </c>
      <c r="B8" s="4" t="inlineStr">
        <is>
          <t>2 years 62 days</t>
        </is>
      </c>
      <c r="C8" s="4" t="inlineStr">
        <is>
          <t>3 years 153 days</t>
        </is>
      </c>
    </row>
    <row r="9">
      <c r="A9" s="4" t="inlineStr">
        <is>
          <t>Room 02,20/F,Saixi Technology Building, Nanshan, Shenzhen [Member]</t>
        </is>
      </c>
    </row>
    <row r="10">
      <c r="A10" s="3" t="inlineStr">
        <is>
          <t>OPERATING LEASE (Details) - Lease, Cost [Line Items]</t>
        </is>
      </c>
    </row>
    <row r="11">
      <c r="A11" s="4" t="inlineStr">
        <is>
          <t>Weighted-average remaining lease term, Operating leases</t>
        </is>
      </c>
      <c r="B11" s="4" t="inlineStr">
        <is>
          <t>0 years</t>
        </is>
      </c>
      <c r="C11" s="4" t="inlineStr">
        <is>
          <t>1 year 24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Lessee, Operating Lease, Liability, Maturity - USD ($)</t>
        </is>
      </c>
      <c r="B1" s="2" t="inlineStr">
        <is>
          <t>Dec. 31, 2020</t>
        </is>
      </c>
      <c r="C1" s="2" t="inlineStr">
        <is>
          <t>Dec. 31, 2019</t>
        </is>
      </c>
    </row>
    <row r="2">
      <c r="A2" s="3" t="inlineStr">
        <is>
          <t>Lessee, Operating Lease, Liability, Maturity [Abstract]</t>
        </is>
      </c>
    </row>
    <row r="3">
      <c r="A3" s="4" t="inlineStr">
        <is>
          <t>2021</t>
        </is>
      </c>
      <c r="B3" s="6" t="n">
        <v>255217</v>
      </c>
    </row>
    <row r="4">
      <c r="A4" s="4" t="inlineStr">
        <is>
          <t>2022</t>
        </is>
      </c>
      <c r="B4" s="5" t="n">
        <v>313105</v>
      </c>
    </row>
    <row r="5">
      <c r="A5" s="4" t="inlineStr">
        <is>
          <t>2023</t>
        </is>
      </c>
      <c r="B5" s="5" t="n">
        <v>52184</v>
      </c>
    </row>
    <row r="6">
      <c r="A6" s="4" t="inlineStr">
        <is>
          <t>Total lease payments</t>
        </is>
      </c>
      <c r="B6" s="5" t="n">
        <v>620506</v>
      </c>
    </row>
    <row r="7">
      <c r="A7" s="4" t="inlineStr">
        <is>
          <t>Less: interest</t>
        </is>
      </c>
      <c r="B7" s="5" t="n">
        <v>-56670</v>
      </c>
    </row>
    <row r="8">
      <c r="A8" s="4" t="inlineStr">
        <is>
          <t>Present value of lease payments</t>
        </is>
      </c>
      <c r="B8" s="6" t="n">
        <v>563836</v>
      </c>
      <c r="C8" s="6" t="n">
        <v>92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Future Minimum Rental Payments for Operating Leases</t>
        </is>
      </c>
      <c r="B1" s="2" t="inlineStr">
        <is>
          <t>Dec. 31, 2020USD ($)</t>
        </is>
      </c>
    </row>
    <row r="2">
      <c r="A2" s="3" t="inlineStr">
        <is>
          <t>Schedule of Future Minimum Rental Payments for Operating Leases [Abstract]</t>
        </is>
      </c>
    </row>
    <row r="3">
      <c r="A3" s="4" t="inlineStr">
        <is>
          <t>2021</t>
        </is>
      </c>
      <c r="B3" s="6" t="n">
        <v>164126</v>
      </c>
    </row>
    <row r="4">
      <c r="A4" s="4" t="inlineStr">
        <is>
          <t>2022</t>
        </is>
      </c>
      <c r="B4" s="5" t="n">
        <v>218834</v>
      </c>
    </row>
    <row r="5">
      <c r="A5" s="4" t="inlineStr">
        <is>
          <t>2023</t>
        </is>
      </c>
      <c r="B5" s="5" t="n">
        <v>36472</v>
      </c>
    </row>
    <row r="6">
      <c r="A6" s="4" t="inlineStr">
        <is>
          <t>Total</t>
        </is>
      </c>
      <c r="B6" s="6" t="n">
        <v>419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1.
ORGANIZATION AND BUSINESS Porter Holding International, Inc. (formerly known as Uni Line Corp., “ULNV” or the “Company”) was incorporated in the State of Nevada on September 5, 2013. As of December 31, 2020, the Company has subsidiaries incorporated in countries and jurisdictions including the People’s Republic of China (“PRC”), Hong Kong, and Seychelles As of December 31, 2020, the Company also effectively controls a number of variable interest entities (“VIEs”) through the Primary Beneficiaries, as defined below. The VIEs include: (a) Shenzhen Porter Warehouse E-Commerce Co. Ltd. (“Porter E-Commerce”); (b) Shenzhen Porter Shops Lot Technology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In August 2019, Porter E-Commerce acquired 60% of the equity interest in Shenzhen Qianhai Maihuolang E-commerce Co., Ltd. (“Maihuolang E-commerce”), which is engaged in the business of online E-commerce (See Note 3 – Business combinations). In October 2019, the shareholders of Maihuolang E-commerce resolved that the registered capital from RMB 5,000,000 ($718,205) to RMB 5,263,157 ($756,005), and such increase in registered capital would be contributed by the non-controlling interest shareholder. Consequently, the equity interest in Maihuolang E-commerce owned by the Company was changed to 57%. On July 15, 2020, Porter E-Commerce entered into an Equity Transfer Agreement (the “Agreement”) with Mr. Kezhan Ma, whereby Porter E-Commerce transferred its 57% equity interests in Maihuolang E-Commerce to Mr. Kezhan Ma, for cash consideration of RMB 650,000 (approximately $95,735)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 In July 2020, the shareholders of Porter Consulting resolved that the registered capital from RMB 1,000,000 ($147,284) to RMB 1,176,470 ($173,275), and such increase in registered capital would be contributed by the non-controlling interest shareholder. Consequently, the equity interest in Porter Consulting owned by the Company was changed to 85%. Besides, Porter Consulting change from Shenzhen Yihuilian Information Consulting Co. Ltd. to Shenzhen Porter Shops Lot Technology Co., Ltd.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 Customer Concentration Risk [Member] - Revenue Benchmark [Member]</t>
        </is>
      </c>
      <c r="B1" s="2" t="inlineStr">
        <is>
          <t>12 Months Ended</t>
        </is>
      </c>
    </row>
    <row r="2">
      <c r="B2" s="2" t="inlineStr">
        <is>
          <t>Dec. 31, 2020</t>
        </is>
      </c>
      <c r="C2" s="2" t="inlineStr">
        <is>
          <t>Dec. 31, 2019</t>
        </is>
      </c>
    </row>
    <row r="3">
      <c r="A3" s="4" t="inlineStr">
        <is>
          <t>Customer One [Member]</t>
        </is>
      </c>
    </row>
    <row r="4">
      <c r="A4" s="3" t="inlineStr">
        <is>
          <t>CONCENTRATIONS AND CREDIT RISK (Details) [Line Items]</t>
        </is>
      </c>
    </row>
    <row r="5">
      <c r="A5" s="4" t="inlineStr">
        <is>
          <t>Concentration Risk, Percentage</t>
        </is>
      </c>
      <c r="B5" s="4" t="inlineStr">
        <is>
          <t>56.00%</t>
        </is>
      </c>
      <c r="C5" s="4" t="inlineStr">
        <is>
          <t>15.00%</t>
        </is>
      </c>
    </row>
    <row r="6">
      <c r="A6" s="4" t="inlineStr">
        <is>
          <t>Customer Two [Member]</t>
        </is>
      </c>
    </row>
    <row r="7">
      <c r="A7" s="3" t="inlineStr">
        <is>
          <t>CONCENTRATIONS AND CREDIT RISK (Details) [Line Items]</t>
        </is>
      </c>
    </row>
    <row r="8">
      <c r="A8" s="4" t="inlineStr">
        <is>
          <t>Concentration Risk, Percentage</t>
        </is>
      </c>
      <c r="C8" s="4" t="inlineStr">
        <is>
          <t>13.00%</t>
        </is>
      </c>
    </row>
    <row r="9">
      <c r="A9" s="4" t="inlineStr">
        <is>
          <t>Customer Three [Member]</t>
        </is>
      </c>
    </row>
    <row r="10">
      <c r="A10" s="3" t="inlineStr">
        <is>
          <t>CONCENTRATIONS AND CREDIT RISK (Details) [Line Items]</t>
        </is>
      </c>
    </row>
    <row r="11">
      <c r="A11" s="4" t="inlineStr">
        <is>
          <t>Concentration Risk, Percentage</t>
        </is>
      </c>
      <c r="C11" s="4" t="inlineStr">
        <is>
          <t>11.00%</t>
        </is>
      </c>
    </row>
    <row r="12">
      <c r="A12" s="4" t="inlineStr">
        <is>
          <t>One Customer [Member]</t>
        </is>
      </c>
    </row>
    <row r="13">
      <c r="A13" s="3" t="inlineStr">
        <is>
          <t>CONCENTRATIONS AND CREDIT RISK (Details) [Line Items]</t>
        </is>
      </c>
    </row>
    <row r="14">
      <c r="A14" s="4" t="inlineStr">
        <is>
          <t>Concentration Risk, Percentage</t>
        </is>
      </c>
      <c r="B14" s="4" t="inlineStr">
        <is>
          <t>83.00%</t>
        </is>
      </c>
    </row>
    <row r="15">
      <c r="A15" s="4" t="inlineStr">
        <is>
          <t>Four Customers [Member]</t>
        </is>
      </c>
    </row>
    <row r="16">
      <c r="A16" s="3" t="inlineStr">
        <is>
          <t>CONCENTRATIONS AND CREDIT RISK (Details) [Line Items]</t>
        </is>
      </c>
    </row>
    <row r="17">
      <c r="A17" s="4" t="inlineStr">
        <is>
          <t>Concentration Risk, Percentage</t>
        </is>
      </c>
      <c r="C17" s="4" t="inlineStr">
        <is>
          <t>86.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6" t="n">
        <v>550249</v>
      </c>
      <c r="C4" s="6" t="n">
        <v>3382586</v>
      </c>
    </row>
    <row r="5">
      <c r="A5" s="4" t="inlineStr">
        <is>
          <t>Loss from operations</t>
        </is>
      </c>
      <c r="B5" s="5" t="n">
        <v>-2343233</v>
      </c>
      <c r="C5" s="5" t="n">
        <v>-680918</v>
      </c>
    </row>
    <row r="6">
      <c r="A6" s="4" t="inlineStr">
        <is>
          <t>Consulting Services [Member]</t>
        </is>
      </c>
    </row>
    <row r="7">
      <c r="A7" s="3" t="inlineStr">
        <is>
          <t>Segment Reporting Information [Line Items]</t>
        </is>
      </c>
    </row>
    <row r="8">
      <c r="A8" s="4" t="inlineStr">
        <is>
          <t>Revenue</t>
        </is>
      </c>
      <c r="B8" s="5" t="n">
        <v>306297</v>
      </c>
      <c r="C8" s="5" t="n">
        <v>2801340</v>
      </c>
    </row>
    <row r="9">
      <c r="A9" s="4" t="inlineStr">
        <is>
          <t>Loss from operations</t>
        </is>
      </c>
      <c r="B9" s="5" t="n">
        <v>-1717636</v>
      </c>
      <c r="C9" s="5" t="n">
        <v>-448962</v>
      </c>
    </row>
    <row r="10">
      <c r="A10" s="4" t="inlineStr">
        <is>
          <t>Training Service [Member]</t>
        </is>
      </c>
    </row>
    <row r="11">
      <c r="A11" s="3" t="inlineStr">
        <is>
          <t>Segment Reporting Information [Line Items]</t>
        </is>
      </c>
    </row>
    <row r="12">
      <c r="A12" s="4" t="inlineStr">
        <is>
          <t>Revenue</t>
        </is>
      </c>
      <c r="B12" s="5" t="n">
        <v>243952</v>
      </c>
      <c r="C12" s="5" t="n">
        <v>581246</v>
      </c>
    </row>
    <row r="13">
      <c r="A13" s="4" t="inlineStr">
        <is>
          <t>Loss from operations</t>
        </is>
      </c>
      <c r="B13" s="5" t="n">
        <v>-252653</v>
      </c>
      <c r="C13" s="5" t="n">
        <v>40983</v>
      </c>
    </row>
    <row r="14">
      <c r="A14" s="4" t="inlineStr">
        <is>
          <t>Corporate Segment [Member]</t>
        </is>
      </c>
    </row>
    <row r="15">
      <c r="A15" s="3" t="inlineStr">
        <is>
          <t>Segment Reporting Information [Line Items]</t>
        </is>
      </c>
    </row>
    <row r="16">
      <c r="A16" s="4" t="inlineStr">
        <is>
          <t>Loss from operations</t>
        </is>
      </c>
      <c r="B16" s="6" t="n">
        <v>-372944</v>
      </c>
      <c r="C16" s="6" t="n">
        <v>-2729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UBSEQUENT EVENT (Details) - Subsequent Event [Member] - USD ($) $ in Millions</t>
        </is>
      </c>
      <c r="B1" s="2" t="inlineStr">
        <is>
          <t>1 Months Ended</t>
        </is>
      </c>
      <c r="C1" s="2" t="inlineStr">
        <is>
          <t>3 Months Ended</t>
        </is>
      </c>
    </row>
    <row r="2">
      <c r="B2" s="2" t="inlineStr">
        <is>
          <t>Jan. 31, 2021</t>
        </is>
      </c>
      <c r="C2" s="2" t="inlineStr">
        <is>
          <t>Mar. 31, 2021</t>
        </is>
      </c>
    </row>
    <row r="3">
      <c r="A3" s="3" t="inlineStr">
        <is>
          <t>SUBSEQUENT EVENT (Details) [Line Items]</t>
        </is>
      </c>
    </row>
    <row r="4">
      <c r="A4" s="4" t="inlineStr">
        <is>
          <t>Noninterest Income, Other</t>
        </is>
      </c>
      <c r="B4" s="10" t="n">
        <v>0.5</v>
      </c>
    </row>
    <row r="5">
      <c r="A5" s="4" t="inlineStr">
        <is>
          <t>Proceeds from Related Party Debt</t>
        </is>
      </c>
      <c r="C5" s="10"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2.
SUMMARY OF SIGNIFICANT ACCOUNTING POLICIES Basis of Presentation The consolidated financial statements of the Company have been prepared in accordance with accounting principles generally accepted in the United States (“U.S. GAAP”). Going Concern The accompanying consolidated financial statements have been prepared assuming the Company will continue as a going concern. As of December 31, 2020, the Company had working capital deficiency of $3,114,139 as compared to working capital deficiency of $1,037,675 as of December 31, 2019. The working capital deficiency was improved subsequently due to loans from shareholder with approximately $1.4 million as well as compensation of approximately $0.5 million received due to the termination of investment project at Weifang. During January 2021, Weifang Portercity has agreed with the local government to terminate a project, which was signed on August 25, 2018 for Weifang Portercity to facilitate the investment and promote business opportunities for Weifang region, as the local government changed the development strategy. Consequently, Weifang Portercity received a compensation of approximately $0.5 million as compensation for its up front establishment including office renovation, office equipment and supplies. Historically, the Company financed its operations through loans from share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its operations. The Company has considered whether there is substantial doubt about the ability to continue as a going concern due to (1) its recurring losses from operations, including approximately $2,288,484 net loss attributable to its stockholders for the year ended December 31, 2020, (2) the accumulated deficit of approximately $4,489,416 as of December 31, 2020 and (3) the fact that the Company had negative operating cash flows of approximately $916,939 for the year ended December 31, 2020. In evaluating if there is substantial doubt about the ability to continue as a going concern, the Company are trying to alleviate the going concern risk through (1) increasing cash generated from operations by controlling operating expenses and increasing more live streaming e-commerce events to bring up e-commerce revenue, (2) financing from domestic banks and other financial institutions, and (3) equity or debt financing. The Company has certain plans to mitigate these adverse conditions and to increase the liquidity. On an on-going basis, the Company also received and will continue to receive financial support commitments from the Company’s related parties. As of December 31, 2020, the Company’s cash balance was $24,912 and its current liabilities exceed current assets by $3,114,139 which together with continued losses from operations raises substantial doubt about its ability to continue as a going concern. The Company’s cash balance as of December 31, 2020 will not be sufficient to support the operations for the next 12 months after the date that the consolidated financial statements are issued. The Company have several actions to implement as mentioned above. However, if the Company is unable to obtain the necessary additional capital on a timely basis and on acceptable terms, or unable to increase revenue and manage operating expenses in line with revenue forecasts, the Company will not be able to implement its current plans for expansion, repay debt obligations or respond to competitive market pressures, which will have negative influence upon the business, prospects, financial condition and results of operations. The Company believes if the Company are unable to obtain the resources to fund operations, the Company may be required to delay, scale back or eliminate some or all of its planned operations, which may have a material adverse effect on the business, results of operations and ability to operate as a going concern.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year ended December 31, 2020,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consolidation also includes non-controlling interest which mainly consists of an aggregate of 40% of the equity interests of Weifang Portercity and 15% of the equity interests of Porter Consulting held by an entity.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 VIE Consolidation The Company’s VIEs with the exception of Weifang Portercity and Porter Consulting,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20
December 31, 2019
ASSETS
CURRENT ASSETS
Cash $ 13,013 $ 203,037
Accounts receivable, net 3,132 1,021,078
Prepayments and other receivables 46,026 94,116
Due from shareholders 435,975 -
Amount due from the Company and its non-VIE subsidiaries(1) 441,759 205,856
Total current assets 939,905 1,524,087
NON-CURRENT ASSETS
Long term rental deposit 38,592 63,946
Long term prepayment 5,758 5,589
Equipment, net 23,410 48,566
Intangible assets, net - 257,141
Operating lease right-of-use assets 539,945 891,733
Goodwill - 34,297
Total non-current assets 607,705 1,301,272
TOTAL ASSETS $ 1,547,610 $ 2,825,359
CURRENT LIABILITIES
Accounts payable $ 145,644 $ 134,798
Accruals and other payables 645,073 99,836
Deferred revenue 355,398 288,330
Tax payable 91,596 134,394
Amounts due to shareholders of the Company 2,294,151 1,618,720
Operating lease liability - current 216,180 323,403
Total current liabilities 3,748,042 2,599,481
NON-CURRENT LIABILITIES
Operating lease liability - non-current 347,656 604,597
TOTAL LIABILITIES $ 4,095,698 $ 3,204,078 (1) Amount due from the Company and its non-VIE subsidiaries consists of intercompany from other non-VIE subsidiaries within the Company.
2020
2019
Net revenue $ 471,518 $ 3,042,340
Net loss $ (1,969,711
) $ (635,950
)
2020
2019
Net cash used in operating activities $ (537,112
) $ (578,618
)
Net cash provided by investing activities 67,494 2,246
Net cash provided by financing activities 277,186 259,256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ed commissions of $46,491 and $84,930 for the years ended December 31, 2020 and 2019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collected but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06,297 and $2,801,340 for the years ended December 31, 2020 and 2019, respectively,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20 and 2019, the Company recognized a net revenue of $28,996 and $31,697,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38,776 and $380,223 for the year ended December 31, 2020 and 2019. The revenue from Maihuolang E-commerce, which was disposed during July 2020, was $41,745 and $54,988 during the year ended December 31, 2020 and 2019, respectively.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2020
2019
Investment and corporate management consulting services $ 306,297 $ 2,801,340
Training service 138,776 380,223
Third-party payment service 46,491 84,930
Cosmetic trading business 28,996 31,697
Others 29,689 84,396
$ 550,249 $ 3,382,586 Revenue by recognition over time vs point in time
2020
2019
Revenue by recognition over time $ 306,297 $ 2,471,151
Revenue by recognition at a point in time 243,952 911,435
$ 550,249 $ 3,382,586 Revenue by recognition gross vs net
2020
2019
Revenue by recognition gross $ 538,190 $ 3,350,889
Revenue by recognition net 12,059 31,697
$ 550,249 $ 3,382,586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1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Company had no uncertain tax position as of December 31, 2020 and 2019.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The standard did not have a material impact on the consolidated financial statements.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it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11 – “Income Taxes” for further discussion on the impact of tax laws enacted during 2017.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20
RMB6.5250 to $1
HKD7.7534 to $1
December 31, 2019
RMB6.9618 to $1
HKD7.7894 to $1
Statement of operation and cash flows items
For the year ended December 31, 2020
RMB6.9042 to $1
HKD7.7559 to $1
For the year ended December 31, 2019
RMB6.9081 to $1
HKD7.8351 to $1 Cash Cash consist of cash on hand and at banks and highly liquid investments, which are unrestricted from withdrawal or use, and which have original maturities of three months or less when purchased.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Long-Lived Assets Long-lived assets consist primarily of equipment with finite lives and intangible assets subject to amortization. 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As of December 31, 2020 and 2019, $10,816 and nil of impairment of equipment was recognized, respectively. The Company evaluated the impairment of equipment by going concern issues. 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 As of December 31, 2020 and 2019, $41,028 and nil of impairment of intangible assets was recognized, respectively. Since the considerations to be received for the disposal of 57% ownership of Maihuolang E-Commerce in July 2020 was lower than the related net carrying value, $18,019 impairment was made to the intangible assets, on top of the full impairment of goodwill. Besides, the Company further impaired remaining $23,009 of intangible assets during the impairment assessment as of December 31, 2020. 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Company recognized impairment loss of $51,844 and nil for other long-lived assets as of December 31, 2020 and December 31, 2019, respectively.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3.
BUSINESS COMBINATIONS Acquisition On August 25, 2019, Porter E-Commerce entered into a share purchase agreement (the “Maihuolang Agreement”) with Mr. Kezhan Ma, former controlling shareholder of Maihuolang E-commerce (“Maihuolang Seller”). Neither Porter E-Commerce nor its affiliates have any material relationship with the Maihuolang Seller other than with respect to the Maihuolang Agreement. Pursuant to the Maihuolang Agreement, Porter E-Commerce agreed to acquire 60% of the capital stock of Maihuolang E-commerce collectively held by the Maihuolang Seller, for an aggregate consideration of RMB 1 ($0.1) in cash. The Company’s acquisition of Maihuolang E-commerce was accounted for as a business combination in accordance with ASC 805. The Company has allocated the purchase price of Maihuolang E-commerc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33,375 of goodwill arising from the acquisition consists largely of synergies expected from combining the operations of Porter E-Commerce and Maihuolang E-commerce. None of the goodwill is expected to be deductible for income tax purposes. The above fair value valuation is a finalized assessment. Disposition On July 15, 2020, Porter E-Commerce entered into the Agreement with Mr. Kezhan Ma, whereby Porter E-Commerce transferred its 57% equity interests in Maihuolang E-Commerce to Mr. Kezhan Ma, for cash consideration of RMB 650,000 (approximately $95,735)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6:57Z</dcterms:created>
  <dcterms:modified xmlns:dcterms="http://purl.org/dc/terms/" xmlns:xsi="http://www.w3.org/2001/XMLSchema-instance" xsi:type="dcterms:W3CDTF">2021-04-15T16:16:57Z</dcterms:modified>
</cp:coreProperties>
</file>